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OPERTY, PLANT AND EQUIPMENT (" sheetId="10" state="visible" r:id="rId10"/>
    <sheet xmlns:r="http://schemas.openxmlformats.org/officeDocument/2006/relationships" name="IMPAIRMENT" sheetId="11" state="visible" r:id="rId11"/>
    <sheet xmlns:r="http://schemas.openxmlformats.org/officeDocument/2006/relationships" name="ACCOUNTS PAYABLE" sheetId="12" state="visible" r:id="rId12"/>
    <sheet xmlns:r="http://schemas.openxmlformats.org/officeDocument/2006/relationships" name="DEBT" sheetId="13" state="visible" r:id="rId13"/>
    <sheet xmlns:r="http://schemas.openxmlformats.org/officeDocument/2006/relationships" name="ASSET RETIREMENT OBLIGATION" sheetId="14" state="visible" r:id="rId14"/>
    <sheet xmlns:r="http://schemas.openxmlformats.org/officeDocument/2006/relationships" name="OIL AND NATURAL GAS SALES" sheetId="15" state="visible" r:id="rId15"/>
    <sheet xmlns:r="http://schemas.openxmlformats.org/officeDocument/2006/relationships" name="GENERAL AND ADMINISTRATIVE EXPE" sheetId="16" state="visible" r:id="rId16"/>
    <sheet xmlns:r="http://schemas.openxmlformats.org/officeDocument/2006/relationships" name="FOREIGN EXCHANG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FINANCIAL INSTRUMENTS AND RISK " sheetId="20" state="visible" r:id="rId20"/>
    <sheet xmlns:r="http://schemas.openxmlformats.org/officeDocument/2006/relationships" name="COMMITMENTS AND CONTINGENCIES" sheetId="21" state="visible" r:id="rId21"/>
    <sheet xmlns:r="http://schemas.openxmlformats.org/officeDocument/2006/relationships" name="GEOGRAPHICAL INFORMATION" sheetId="22" state="visible" r:id="rId22"/>
    <sheet xmlns:r="http://schemas.openxmlformats.org/officeDocument/2006/relationships" name="SUPPLEMENTAL CASH FLOW INFORMAT" sheetId="23" state="visible" r:id="rId23"/>
    <sheet xmlns:r="http://schemas.openxmlformats.org/officeDocument/2006/relationships" name="SIGNIFICANT ACCOUNTING POLICI24" sheetId="24" state="visible" r:id="rId24"/>
    <sheet xmlns:r="http://schemas.openxmlformats.org/officeDocument/2006/relationships" name="ACCOUNTS RECEIVABLE (Tables)" sheetId="25" state="visible" r:id="rId25"/>
    <sheet xmlns:r="http://schemas.openxmlformats.org/officeDocument/2006/relationships" name="PROPERTY, PLANT AND EQUIPMENT26" sheetId="26" state="visible" r:id="rId26"/>
    <sheet xmlns:r="http://schemas.openxmlformats.org/officeDocument/2006/relationships" name="IMPAIRMENT (Tables)"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ASSET RETIREMENT OBLIGATION (Ta" sheetId="30" state="visible" r:id="rId30"/>
    <sheet xmlns:r="http://schemas.openxmlformats.org/officeDocument/2006/relationships" name="OIL AND NATURAL GAS SALES (Tabl" sheetId="31" state="visible" r:id="rId31"/>
    <sheet xmlns:r="http://schemas.openxmlformats.org/officeDocument/2006/relationships" name="GENERAL AND ADMINISTRATIVE EX32" sheetId="32" state="visible" r:id="rId32"/>
    <sheet xmlns:r="http://schemas.openxmlformats.org/officeDocument/2006/relationships" name="FOREIGN EXCHANGE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FINANCIAL INSTRUMENTS AND RIS36" sheetId="36" state="visible" r:id="rId36"/>
    <sheet xmlns:r="http://schemas.openxmlformats.org/officeDocument/2006/relationships" name="COMMITMENTS AND CONTINGENCIES (" sheetId="37" state="visible" r:id="rId37"/>
    <sheet xmlns:r="http://schemas.openxmlformats.org/officeDocument/2006/relationships" name="GEOGRAPHICAL INFORMATION (Table" sheetId="38" state="visible" r:id="rId38"/>
    <sheet xmlns:r="http://schemas.openxmlformats.org/officeDocument/2006/relationships" name="SUPPLEMENTAL CASH FLOW INFORM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COUNTS RECEIVABLE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IMPAIRMENT - Impairment of PP&amp;E" sheetId="50" state="visible" r:id="rId50"/>
    <sheet xmlns:r="http://schemas.openxmlformats.org/officeDocument/2006/relationships" name="IMPAIRMENT - Impairment of PP51" sheetId="51" state="visible" r:id="rId51"/>
    <sheet xmlns:r="http://schemas.openxmlformats.org/officeDocument/2006/relationships" name="IMPAIRMENT - Ceiling Test (Deta" sheetId="52" state="visible" r:id="rId52"/>
    <sheet xmlns:r="http://schemas.openxmlformats.org/officeDocument/2006/relationships" name="IMPAIRMENT - Goodwill (Details)" sheetId="53" state="visible" r:id="rId53"/>
    <sheet xmlns:r="http://schemas.openxmlformats.org/officeDocument/2006/relationships" name="ACCOUNTS PAYABLE (Details)" sheetId="54" state="visible" r:id="rId54"/>
    <sheet xmlns:r="http://schemas.openxmlformats.org/officeDocument/2006/relationships" name="DEBT - Total Debt (Details)" sheetId="55" state="visible" r:id="rId55"/>
    <sheet xmlns:r="http://schemas.openxmlformats.org/officeDocument/2006/relationships" name="DEBT - Bank Credit Facility (De" sheetId="56" state="visible" r:id="rId56"/>
    <sheet xmlns:r="http://schemas.openxmlformats.org/officeDocument/2006/relationships" name="DEBT - Senior Notes - General I" sheetId="57" state="visible" r:id="rId57"/>
    <sheet xmlns:r="http://schemas.openxmlformats.org/officeDocument/2006/relationships" name="DEBT - Senior Notes - Tabular D" sheetId="58" state="visible" r:id="rId58"/>
    <sheet xmlns:r="http://schemas.openxmlformats.org/officeDocument/2006/relationships" name="ASSET RETIREMENT OBLIGATION - T" sheetId="59" state="visible" r:id="rId59"/>
    <sheet xmlns:r="http://schemas.openxmlformats.org/officeDocument/2006/relationships" name="ASSET RETIREMENT OBLIGATION - A" sheetId="60" state="visible" r:id="rId60"/>
    <sheet xmlns:r="http://schemas.openxmlformats.org/officeDocument/2006/relationships" name="OIL AND NATURAL GAS SALES (Deta" sheetId="61" state="visible" r:id="rId61"/>
    <sheet xmlns:r="http://schemas.openxmlformats.org/officeDocument/2006/relationships" name="GENERAL AND ADMINISTRATIVE EX62" sheetId="62" state="visible" r:id="rId62"/>
    <sheet xmlns:r="http://schemas.openxmlformats.org/officeDocument/2006/relationships" name="FOREIGN EXCHANGE (Details)" sheetId="63" state="visible" r:id="rId63"/>
    <sheet xmlns:r="http://schemas.openxmlformats.org/officeDocument/2006/relationships" name="INCOME TAXES - Provision (Detai" sheetId="64" state="visible" r:id="rId64"/>
    <sheet xmlns:r="http://schemas.openxmlformats.org/officeDocument/2006/relationships" name="INCOME TAXES - Income (Loss) Be" sheetId="65" state="visible" r:id="rId65"/>
    <sheet xmlns:r="http://schemas.openxmlformats.org/officeDocument/2006/relationships" name="INCOME TAXES - Reconciliation (" sheetId="66" state="visible" r:id="rId66"/>
    <sheet xmlns:r="http://schemas.openxmlformats.org/officeDocument/2006/relationships" name="INCOME TAXES - Deferred Tax Ass" sheetId="67" state="visible" r:id="rId67"/>
    <sheet xmlns:r="http://schemas.openxmlformats.org/officeDocument/2006/relationships" name="INCOME TAXES - Tax Cuts and Job" sheetId="68" state="visible" r:id="rId68"/>
    <sheet xmlns:r="http://schemas.openxmlformats.org/officeDocument/2006/relationships" name="INCOME TAXES - Additional Infor" sheetId="69" state="visible" r:id="rId69"/>
    <sheet xmlns:r="http://schemas.openxmlformats.org/officeDocument/2006/relationships" name="INCOME TAXES - Operating Loss C" sheetId="70" state="visible" r:id="rId70"/>
    <sheet xmlns:r="http://schemas.openxmlformats.org/officeDocument/2006/relationships" name="INCOME TAXES - Tax Credit Carry" sheetId="71" state="visible" r:id="rId71"/>
    <sheet xmlns:r="http://schemas.openxmlformats.org/officeDocument/2006/relationships" name="INCOME TAXES - Unrecognized Tax" sheetId="72" state="visible" r:id="rId72"/>
    <sheet xmlns:r="http://schemas.openxmlformats.org/officeDocument/2006/relationships" name="INCOME TAXES - Unrecognized T73" sheetId="73" state="visible" r:id="rId73"/>
    <sheet xmlns:r="http://schemas.openxmlformats.org/officeDocument/2006/relationships" name="SHAREHOLDERS' EQUITY - Share Ca" sheetId="74" state="visible" r:id="rId74"/>
    <sheet xmlns:r="http://schemas.openxmlformats.org/officeDocument/2006/relationships" name="SHAREHOLDERS' EQUITY - Share 75" sheetId="75" state="visible" r:id="rId75"/>
    <sheet xmlns:r="http://schemas.openxmlformats.org/officeDocument/2006/relationships" name="SHAREHOLDERS' EQUITY - Share 76" sheetId="76" state="visible" r:id="rId76"/>
    <sheet xmlns:r="http://schemas.openxmlformats.org/officeDocument/2006/relationships" name="SHAREHOLDERS' EQUITY - Share 77" sheetId="77" state="visible" r:id="rId77"/>
    <sheet xmlns:r="http://schemas.openxmlformats.org/officeDocument/2006/relationships" name="SHAREHOLDERS' EQUITY - Share-Ba" sheetId="78" state="visible" r:id="rId78"/>
    <sheet xmlns:r="http://schemas.openxmlformats.org/officeDocument/2006/relationships" name="SHAREHOLDERS' EQUITY - Long-ter" sheetId="79" state="visible" r:id="rId79"/>
    <sheet xmlns:r="http://schemas.openxmlformats.org/officeDocument/2006/relationships" name="SHAREHOLDERS' EQUITY - Cash-set" sheetId="80" state="visible" r:id="rId80"/>
    <sheet xmlns:r="http://schemas.openxmlformats.org/officeDocument/2006/relationships" name="SHAREHOLDERS' EQUITY - Cumulati" sheetId="81" state="visible" r:id="rId81"/>
    <sheet xmlns:r="http://schemas.openxmlformats.org/officeDocument/2006/relationships" name="SHAREHOLDERS' EQUITY - Stock Op" sheetId="82" state="visible" r:id="rId82"/>
    <sheet xmlns:r="http://schemas.openxmlformats.org/officeDocument/2006/relationships" name="SHAREHOLDERS' EQUITY - Stock 83" sheetId="83" state="visible" r:id="rId83"/>
    <sheet xmlns:r="http://schemas.openxmlformats.org/officeDocument/2006/relationships" name="SHAREHOLDERS' EQUITY - Net Inco"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FINANCIAL INSTRUMENTS AND RIS87" sheetId="87" state="visible" r:id="rId87"/>
    <sheet xmlns:r="http://schemas.openxmlformats.org/officeDocument/2006/relationships" name="FINANCIAL INSTRUMENTS AND RIS88" sheetId="88" state="visible" r:id="rId88"/>
    <sheet xmlns:r="http://schemas.openxmlformats.org/officeDocument/2006/relationships" name="FINANCIAL INSTRUMENTS AND RIS89" sheetId="89" state="visible" r:id="rId89"/>
    <sheet xmlns:r="http://schemas.openxmlformats.org/officeDocument/2006/relationships" name="FINANCIAL INSTRUMENTS AND RIS90" sheetId="90" state="visible" r:id="rId90"/>
    <sheet xmlns:r="http://schemas.openxmlformats.org/officeDocument/2006/relationships" name="FINANCIAL INSTRUMENTS AND RIS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INANCIAL INSTRUMENTS AND RIS94"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GEOGRAPHICAL INFORMATION (Detai" sheetId="101" state="visible" r:id="rId101"/>
    <sheet xmlns:r="http://schemas.openxmlformats.org/officeDocument/2006/relationships" name="SUPPLEMENTAL CASH FLOW INFOR102" sheetId="102" state="visible" r:id="rId102"/>
    <sheet xmlns:r="http://schemas.openxmlformats.org/officeDocument/2006/relationships" name="SUPPLEMENTAL CASH FLOW INFOR103" sheetId="103" state="visible" r:id="rId103"/>
    <sheet xmlns:r="http://schemas.openxmlformats.org/officeDocument/2006/relationships" name="SUPPLEMENTAL CASH FLOW INFOR104" sheetId="104" state="visible" r:id="rId104"/>
  </sheets>
  <definedNames/>
  <calcPr calcId="124519" fullCalcOnLoad="1"/>
</workbook>
</file>

<file path=xl/sharedStrings.xml><?xml version="1.0" encoding="utf-8"?>
<sst xmlns="http://schemas.openxmlformats.org/spreadsheetml/2006/main" uniqueCount="667">
  <si>
    <t>Document and Entity Information</t>
  </si>
  <si>
    <t>12 Months Ended</t>
  </si>
  <si>
    <t>Dec. 31, 2017shares</t>
  </si>
  <si>
    <t>Document and Entity Information [Abstract]</t>
  </si>
  <si>
    <t>Entity Registrant Name</t>
  </si>
  <si>
    <t>ENERPLUS CORP</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Balance Sheets - CAD CAD in Thousands</t>
  </si>
  <si>
    <t>Dec. 31, 2017</t>
  </si>
  <si>
    <t>Dec. 31, 2016</t>
  </si>
  <si>
    <t>Current assets</t>
  </si>
  <si>
    <t>Cash and cash equivalents</t>
  </si>
  <si>
    <t>Restricted cash</t>
  </si>
  <si>
    <t>Accounts receivable</t>
  </si>
  <si>
    <t>Derivative financial assets</t>
  </si>
  <si>
    <t>Other current assets</t>
  </si>
  <si>
    <t>Total Current Assets</t>
  </si>
  <si>
    <t>Property, plant and equipment:</t>
  </si>
  <si>
    <t>Oil and natural gas properties (full cost method)</t>
  </si>
  <si>
    <t>Other capital assets, net</t>
  </si>
  <si>
    <t>Property, plant and equipment</t>
  </si>
  <si>
    <t>Goodwill</t>
  </si>
  <si>
    <t>Deferred income tax asset</t>
  </si>
  <si>
    <t>Income tax receivable</t>
  </si>
  <si>
    <t>Total Assets</t>
  </si>
  <si>
    <t>Current liabilities</t>
  </si>
  <si>
    <t>Accounts payable</t>
  </si>
  <si>
    <t>Dividends payable</t>
  </si>
  <si>
    <t>Current portion of long-term debt</t>
  </si>
  <si>
    <t>Derivative financial liabilities</t>
  </si>
  <si>
    <t>Total Current Liabilities</t>
  </si>
  <si>
    <t>Long-term debt</t>
  </si>
  <si>
    <t>Asset retirement obligation</t>
  </si>
  <si>
    <t>Total Non-current Liabilities</t>
  </si>
  <si>
    <t>Total Liabilities</t>
  </si>
  <si>
    <t>Shareholders' Equity</t>
  </si>
  <si>
    <t>Share capital - authorized unlimited common shares, no par value Issued and outstanding: December 31, 2017 - 242 million shares December 31, 2016 - 240 million shares</t>
  </si>
  <si>
    <t>Paid-in capital</t>
  </si>
  <si>
    <t>Accumulated deficit</t>
  </si>
  <si>
    <t>Accumulated other comprehensive income/(loss)</t>
  </si>
  <si>
    <t>Total Shareholders' Equity</t>
  </si>
  <si>
    <t>Total Liabilities &amp; Shareholders' Equity</t>
  </si>
  <si>
    <t>Commitments and Contingencies</t>
  </si>
  <si>
    <t xml:space="preserve"> </t>
  </si>
  <si>
    <t>Consolidated Balance Sheets (Parenthetical) - CAD / shares shares in Millions</t>
  </si>
  <si>
    <t>Share capital</t>
  </si>
  <si>
    <t>Share capital, shares authorized, unlimited</t>
  </si>
  <si>
    <t>Unlimited</t>
  </si>
  <si>
    <t>Share capital, par value (in dollars per share)</t>
  </si>
  <si>
    <t>Share capital, shares issued (in shares)</t>
  </si>
  <si>
    <t>Share capital, shares outstanding (in shares)</t>
  </si>
  <si>
    <t>Consolidated Statements of Income/(Loss) and Comprehensive Income/(Loss) - CAD CAD in Thousands</t>
  </si>
  <si>
    <t>Dec. 31, 2015</t>
  </si>
  <si>
    <t>Revenues</t>
  </si>
  <si>
    <t>Oil and natural gas sales, net of royalties</t>
  </si>
  <si>
    <t>Commodity derivative instruments gain/(loss)</t>
  </si>
  <si>
    <t>Total</t>
  </si>
  <si>
    <t>Expenses</t>
  </si>
  <si>
    <t>Operating</t>
  </si>
  <si>
    <t>Transportation</t>
  </si>
  <si>
    <t>Production taxes</t>
  </si>
  <si>
    <t>General and administrative</t>
  </si>
  <si>
    <t>Depletion, depreciation and accretion</t>
  </si>
  <si>
    <t>Asset impairment</t>
  </si>
  <si>
    <t>Interest</t>
  </si>
  <si>
    <t>Foreign exchange (gain)/loss</t>
  </si>
  <si>
    <t>Gain on divestment of assets</t>
  </si>
  <si>
    <t>Gain on prepayment of senior notes</t>
  </si>
  <si>
    <t>Other expense /(income)</t>
  </si>
  <si>
    <t>Income/(Loss) Before Taxes</t>
  </si>
  <si>
    <t>Current income tax expense/(recovery)</t>
  </si>
  <si>
    <t>Deferred income tax expense/(recovery)</t>
  </si>
  <si>
    <t>Net Income/(Loss)</t>
  </si>
  <si>
    <t>Other Comprehensive Income/(Loss)</t>
  </si>
  <si>
    <t>Change in cumulative translation adjustment</t>
  </si>
  <si>
    <t>Total Comprehensive Income/(Loss)</t>
  </si>
  <si>
    <t>Net Income/(Loss) per Share</t>
  </si>
  <si>
    <t>Basic (in dollars per share)</t>
  </si>
  <si>
    <t>Diluted (in dollars per share)</t>
  </si>
  <si>
    <t>Consolidated Statements of Changes in Shareholders' Equity - CAD CAD in Thousands</t>
  </si>
  <si>
    <t>Share Capital</t>
  </si>
  <si>
    <t>Paid-in Capital</t>
  </si>
  <si>
    <t>Accumulated Deficit</t>
  </si>
  <si>
    <t>Accumulated Other Comprehensive Income</t>
  </si>
  <si>
    <t>Balance, beginning of year at Dec. 31, 2014</t>
  </si>
  <si>
    <t>Increase (decrease) in equity</t>
  </si>
  <si>
    <t>Share-based compensation - settled</t>
  </si>
  <si>
    <t>Share-based compensation - non-cash</t>
  </si>
  <si>
    <t>Stock Option Plan - cash</t>
  </si>
  <si>
    <t>Stock Option Plan - exercised</t>
  </si>
  <si>
    <t>Net income/(loss)</t>
  </si>
  <si>
    <t>Dividends declared</t>
  </si>
  <si>
    <t>Balance, end of year at Dec. 31, 2015</t>
  </si>
  <si>
    <t>Public offering (net of issue costs)</t>
  </si>
  <si>
    <t>Balance, end of year at Dec. 31, 2016</t>
  </si>
  <si>
    <t>Balance, end of year at Dec. 31, 2017</t>
  </si>
  <si>
    <t>Consolidated Statements of Cash Flows - CAD CAD in Thousands</t>
  </si>
  <si>
    <t>Operating Activities</t>
  </si>
  <si>
    <t>Non-cash items add/(deduct):</t>
  </si>
  <si>
    <t>Changes in fair value of derivative instruments</t>
  </si>
  <si>
    <t>Foreign exchange (gain)/loss on debt and working capital</t>
  </si>
  <si>
    <t>Share-based compensation</t>
  </si>
  <si>
    <t>Translation of U.S. dollar cash held in Canada</t>
  </si>
  <si>
    <t>Derivative settlement of foreign exchange swaps</t>
  </si>
  <si>
    <t>Asset retirement obligation expenditures</t>
  </si>
  <si>
    <t>Changes in non-cash operating working capital</t>
  </si>
  <si>
    <t>Cash flow from operating activities</t>
  </si>
  <si>
    <t>Financing Activities</t>
  </si>
  <si>
    <t>Proceeds from the issuance of shares (net of issue costs)</t>
  </si>
  <si>
    <t>Dividends</t>
  </si>
  <si>
    <t>Bank credit facility</t>
  </si>
  <si>
    <t>Senior notes</t>
  </si>
  <si>
    <t>Derivative settlement on senior notes</t>
  </si>
  <si>
    <t>Cash flow from/(used in) financing activities</t>
  </si>
  <si>
    <t>Investing Activities</t>
  </si>
  <si>
    <t>Capital and office expenditures</t>
  </si>
  <si>
    <t>Property and land acquisitions</t>
  </si>
  <si>
    <t>Property divestments</t>
  </si>
  <si>
    <t>Cash flow from/(used in) investing activities</t>
  </si>
  <si>
    <t>Effect of exchange rate changes on cash and cash equivalents</t>
  </si>
  <si>
    <t>Change in cash and cash equivalents</t>
  </si>
  <si>
    <t>Cash and cash equivalents, beginning of year</t>
  </si>
  <si>
    <t>Cash and cash equivalents, end of year</t>
  </si>
  <si>
    <t>REPORTING ENTITY</t>
  </si>
  <si>
    <t xml:space="preserve">1) REPORTING ENTITY
These annual audited Consolidated Financial Statements (“Consolidated Financial Statements”) and notes present the financial position and results of Enerplus Corporation (the “Company” or “Enerplus”) including its Canadian and U.S. subsidiaries. Enerplus is a North American crude oil and natural gas exploration and development company. Enerplus is publicly traded on the Toronto and New York stock exchanges under the ticker symbol ERF. Enerplus’ head office is located in Calgary, Alberta, Canada. </t>
  </si>
  <si>
    <t>SIGNIFICANT ACCOUNTING POLICIES</t>
  </si>
  <si>
    <t>2) SIGNIFICANT ACCOUNTING POLICIES
The following significant accounting policies are presented to assist the reader in evaluating these Consolidated Financial Statements and, together with the following notes, are an integral part of the Consolidated Financial Statements.
a) Basis of Preparation
Enerplus’ Consolidated Financial Statements have been prepared by management in accordance with accounting principles generally accepted in the United States of America (“U.S. GAAP”).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oil and natural gas reserves and related present value of future cash flows, depreciation, depletion and accretion (“DD&amp;A”), impairment, asset retirement obligations, income taxes, income tax asset value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
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The acquisition method of accounting is used to account for acquisitions of companie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b) Revenue
Revenue associated with the sale of oil and natural gas is recognized when title passes from the Company to its customers if collectability is reasonably certain and the sales price is determinable. Revenue is measured at the fair value of the consideration received or receivable based on price, volumes delivered and contractual delivery points, and presented net of sales and other similar taxes.
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
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deferred income tax liabilities, to the estimated future net cash flows from proved oil and natural gas reserves discounted at 10%, net of related tax effects, plus the lower of cost or fair value of unproved properties (“the ceiling”).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e) Other Capital Assets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
f) Cash and Cash Equivalents and Restricted Cash
Cash and cash equivalents includes cash and highly liquid investments with original maturities of less than 90 days.
Restricted cash on the Consolidated Balance Sheets as of December 31, 2016 consists of proceeds from the sale of our non-operated North Dakota properties. The funds were deposited with a qualified intermediary and restricted for application towards future acquisitions to facilitate a potential like-kind exchange transaction for U.S. federal income tax purposes. The funds were withdrawn from escrow on June 29, 2017.
Restricted cash is included in cash and cash equivalents in the Consolidated Statement of Cash Flows.
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The change in goodwill in 2017 and 2016 related to the impact of foreign exchange movements on U.S. dollar denominated goodwill balances.
Impairment testing is performed on an annual basis or more frequently if events or changes in circumstances indicate that goodwill may be impaired. Enerplus performs a qualitative assessment by evaluating potential indicators of impairment, an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For the purposes of goodwill impairment testing, Enerplus has two reporting units.
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
i)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related to income tax are recognized in income tax expense.
j)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Level 1 – Inputs represent quoted market prices in active markets for identical assets or liabilities.
 Level 2 – Inputs other than quoted market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Subsequent measurement is based on classification of the financial instrument into one of the following five categories: held-for-trading, held-to-maturity, available-for-sale, loans and receivables or other financial liabilities.
ii. Non-derivative financial instruments
The carrying amount of cash, restricted cash, accounts receivable, income tax receivable, accounts payable, dividends payable and bank credit facilities reported on the Consolidated Balance Sheets approximates fair value. The fair value of the senior notes are considered a level 2 fair value measurement. The fair value of debt has been disclosed in Note 14.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
k) Foreign Currency
i. Foreign currency transactions
Transactions denominated in foreign currencies are translated to Canadian dollars using the exchange rate prevailing at the date of the transaction. Monetary assets and liabilities denominated in foreign currencies are translated to Canadian dollars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which has a U.S. dollar functional currency,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
l) Share-Based Compensation
Enerplus’ share-based compensation plans include its equity-settled Restricted Share Unit (“RSU”) and Performance Share Unit (“PSU”) plans. The Company is authorized to issue up to 5% of outstanding common shares from treasury in relation to these plans. Enerplus’ Stock Option Plan was suspended in 2014 and is now closed. Enerplus also has certain cash-settled plans, including its Deferred Share Unit (“DSU”) plans and previous cash-settled RSU and PSU plans. The final cash-settled PSU and RSU grants were paid in 2015 and 2016, respectively.
i. RSU, PSU, and DSU plans
Under Enerplus’ RSU plan, employees receive compensation in relation to the value of a specified number of underlying notional shares. The number of notional shares awarded varies by individual and vests one-third each year for three years. The value upon vesting is based on the value of the underlying notional shares plus notional accrued dividends over the vesting period.
Under Enerplus’ PSU plan, executives and management receive compensation in relation to the value of a specified number of underlying notional shares. The number of notional shares awarded varies by individual and they vest at the end of three years. The value upon vesting is based on value of the underlying shares plus notional accrued dividends along with a multiplier that ranges from 0 to 2 depending on Enerplus’ performance compared to the TSX oil and gas index over the vesting period.
Under Enerplus’ DSU plan, directors receive compensation in relation to the value of a specified number of underlying notional shares. The number of notional shares awarded is based on the annual retainer value and they vest upon the director leaving the Board. The value upon vesting is based on the value of the underlying notional shares plus notional accrued dividends over the vesting period. All DSU grants are settled in cash.
Enerplus recognizes non-cash share-based compensation expense over the vesting period of the equity-settled long-term incentive plans, net of forfeitures, based on the estimated grant date fair value of the respective awards.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Enerplus recognizes a liability in respect of its cash-settled long-term incentive plans based on their estimated fair value. The liability is re-measured at each reporting date and at settlement date with any changes in the fair value recorded as share-based compensation, included in general and administrative expense.
ii. Stock options
Enerplus’ Stock Option Plan was suspended in 2014 and is now closed. All options outstanding under the plan are fully vested and the expense has been fully recognized. Under the plan, employees were granted options to purchase common shares of the Company at an exercise price equal to the market value of the common shares on the date the options are granted. Options granted were exercisable in thirds over the three year vesting schedule and expire seven years after the date the options are granted. Enerplus used the Black-Scholes option pricing model to calculate the grant date fair value of stock options granted under the Company’s Stock Option Plan. This amount was charged to earnings as share-based compensation over the vesting period of the options, with a corresponding increase in paid-in capital. When options are exercised, the proceeds, together with the amount recorded in paid-in capital, are recorded to share capital.
m) Net Income Per Share
Basic net income per common share is computed by dividing net income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and outstanding RSU’s and PSU’s would be used to repurchase common shares at the average market price.
n)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
o) Accounting Changes and Recent Pronouncements Issued
i. Recently adopted accounting standards
Effective in 2017, Enerplus adopted the following Accounting Standards Updates (“ASU”) issued by the Financial Accounting Standards Board (“FASB”):
·
ASU 2016-18, Statement of Cash Flows (Topic 230): Restricted Cash
·
ASU 2016-09, Compensation – Stock Compensation (Topic 718): Improvements to Employee Share-Based Payment Accounting
The adoption of ASU 2016-09 did not have a material impact on Enerplus’ Consolidated Financial Statements. As a result of the adoption of ASU 2016-18, restricted cash of $392.0 million at December 31, 2016 has been included in cash and cash equivalents on the Consolidated Statements of Cash Flows, with a corresponding increase to change in cash and cash equivalents. Prior to adoption, changes in restricted cash were included in investing activities. Enerplus’ 2016 Consolidated Statement of Cash Flows was restated as required to reflect this change in presentation.
ii. Future accounting changes
In future accounting periods, the Company will adopt the following Accounting Standards Updates (“ASU”) issued by the Financial Accounting Standards Board (“FASB”):
In May 2014, the FASB issued ASU 2014-09, Revenue from Contracts with Customers (Topic 606), which requires entities to recognize revenue on the transfer of promised goods or services to customers in an amount that reflects the consideration the entity expects to be entitled to in exchange for those goods or services. The new standard also will require expanded disclosures regarding the nature, amount, timing and certainty of revenue and cash flows from contracts with customers. The FASB further issued several ASUs in 2016 which provide clarification on implementation of the amended standard, technical corrections, improvements and practical expedients that can be applied under certain circumstances. The guidance in Topic 606, as amended, will be effective for annual periods beginning on or after December 15, 2017, and will be adopted by Enerplus on January 1, 2018 using the modified retrospective method. Enerplus has completed its review of sales contracts with customers and has not identified any material impact to the Consolidated Financial Statements other than enhanced disclosures. The Company continues to address any process changes necessary to compile the information to meet the additional note disclosure requirements of the new standard, including the review of new sales contracts entered into after the date of adoption.
In February 2016, the FASB issued ASU 2016-02, Leases (Topic 842). The ASU introduced a lessee accounting model that requires lessees to recognize a right-of-use asset and related lease liability on the balance sheet for all leases, including operating leases. The standard does not apply to oil and gas exploration rights, intangible assets or inventory. The new standard also expands disclosures related to the amount, timing and uncertainty of cash flows arising from leases. The standard will be applied using a modified retrospective approach and provides for certain practical expedients at the date of adoption. The ASU is effective January 1, 2019. Enerplus does not expect to early adopt the standard. The Company is currently reviewing existing contracts to determine the impact to the Consolidated Financial Statements of adopting the new standard. The Company is also addressing system and process changes necessary to compile the information to meet the recognition and disclosure requirements of the new standard.
In June 2016, the FASB issued ASU 2016-13, Financial Instruments – Credit Losses (Topic 326) . The ASU significantly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Enerplus does not expect to early adopt the standard and continues to assess the impact to the Consolidated Financial Statements.
In January 2017, the FASB issued ASU 2017-04, Intangibles – Goodwill and Other: Simplifying the Test for Goodwill Impairment (Topic 350) . This standard eliminates Step 2 of the goodwill impairment test, and requires a goodwill impairment charge for the amount that the carrying amount of the reporting unit exceeds the reporting unit’s fair value. The updated guidance is effective January 1, 2020, and will be applied prospectively. Enerplus does not expect to early adopt the standard. The amended standard may affect goodwill impairment tests past the adoption date, the impact of which is not known.
In August 2017, the FASB issued ASU 2017-12, Derivatives and Hedging (Topic 815), making more hedging strategies eligible for hedge accounting. The new guidance is effective January 1, 2019, and will be applied prospectively. Hedge accounting continues to be an elective accounting policy choice. Enerplus does not currently apply hedge accounting. Enerplus is currently assessing the impact ASU 2017-12 would have on the Consolidated Financial Statements should it elect to apply hedge accounting.</t>
  </si>
  <si>
    <t>ACCOUNTS RECEIVABLE</t>
  </si>
  <si>
    <t>3) ACCOUNTS RECEIVABLE
($ thousands)
December 31, 2017
December 31, 2016
Accrued revenue
$
102,051
$
83,774
Accounts receivable - trade
30,787
33,305
Current income tax receivable
1,190
1,564
Allowance for doubtful accounts
(3,452)
(3,275)
Total accounts receivable, net of allowance for doubtful accounts
$
130,576
$
115,368</t>
  </si>
  <si>
    <t>PROPERTY, PLANT AND EQUIPMENT ("PP&amp;E")</t>
  </si>
  <si>
    <t xml:space="preserve">4) PROPERTY, PLANT AND EQUIPMENT (“PP&amp;E”)
Accumulated Depletion,
As at December 31, 2017
Depreciation,
($ thousands)
Cost
and Impairment
Net Book Value
Oil and natural gas properties
$
13,622,266
$
(12,732,299)
$
889,967
Other capital assets
107,582
(97,518)
10,064
Total PP&amp;E
$
13,729,848
$
(12,829,817)
$
900,031
Accumulated Depletion,
As at December 31, 2016
Depreciation,
($ thousands)
Cost
and Impairment
Net Book Value
Oil and natural gas properties
$
13,567,390
$
(12,840,938)
$
726,452
Other capital assets
106,070
(94,092)
11,978
Total PP&amp;E
$
13,673,460
$
(12,935,030)
$
738,430
Acquisitions:
For the years ended December 31, 2017 and 2016, Enerplus acquired property and land totaling $13.3 million, and $126.1 million, respectively. For the year ended December 31, 2016, acquisitions included the purchase of assets in Ante Creek in NW Alberta for $110.3 million.
Divestments:
For the years ended December 31, 2017 and 2016, Enerplus disposed of properties for proceeds of $56.2 million and $670.4 million, respectively. Certain asset divestments may result in gains if the divestments cause a significant alteration in the relationship between the cost centre’s capitalized costs and proved reserves. During 2017 and 2016, Enerplus recognized gains on asset divestments of $78.4 million and $559.2 million, respectively. </t>
  </si>
  <si>
    <t>IMPAIRMENT</t>
  </si>
  <si>
    <t>5) IMPAIRMENT
a) Impairment of PP&amp;E
($ thousands)
Oil and natural gas properties:
Canada cost centre
$
—
$
89,359
$
286,700
U.S. cost centre
—
211,812
1,065,728
Total impairment expense
$
—
$
301,171
$
1,352,428
There was no impairment recorded for the year ended December 31, 2017. The impairments for the years ended December 31, 2016 and 2015 were due to lower 12-month average trailing crude oil and natural gas prices.
The following table outlines the 12-month average trailing benchmark prices and exchange rates used in Enerplus’ ceiling test as at December 31, 2017, 2016 and 2015:
AECO Natural
WTI Crude Oil
Exchange Rate
Edm Light Crude
U.S. Henry Hub Gas
Gas Spot
Period
US$/bbl
US$/CDN
CDN$/bbl
US$/Mcf
CDN$/Mcf
2017
$
51.34
1.30
$
63.57
$
2.98
$
2.32
2016
42.75
1.32
$
52.26
$
2.49
$
2.17
2015
50.28
1.27
59.38
2.58
2.69
b) Goodwill Impairment
Goodwill impairment testing is performed annually or more frequently if events or changes in circumstances indicate that goodwill may be impaired. Enerplus’ annual goodwill impairment assessment as at December 31, 2017 and December 31, 2016 indicated no impairment.
There were no additions or impairments to goodwill for the year ended December 31, 2017 or the comparative years.</t>
  </si>
  <si>
    <t>ACCOUNTS PAYABLE</t>
  </si>
  <si>
    <t>6) ACCOUNTS PAYABLE
($ thousands)
December 31, 2017
December 31, 2016
Accrued payables
$
96,743
$
104,816
Accounts payable - trade
117,235
79,718
Total accounts payable
$
213,978
$
184,534</t>
  </si>
  <si>
    <t>DEBT</t>
  </si>
  <si>
    <t>7) DEBT
($ thousands)
December 31, 2017
December 31, 2016
Current:
Senior notes
$
27,656
$
29,539
27,656
29,539
Long-term:
Bank credit facility
$
—
$
23,226
Senior notes
644,723
716,060
644,723
739,286
Total debt
$
672,379
$
768,825
Bank Credit Facility
Enerplus has a senior unsecured, covenant‑based, $800 million bank credit facility that matures on October 31, 2020. Drawn fees range between 150 and 315 basis points over bankers’ acceptance rates. Standby fees on the undrawn portion of the facility are based on 20% of the drawn pricing. The Company has the ability to request an extension of the facility or repay the entire balance at the end of the term. At December 31, 2017 Enerplus was fully undrawn on the facility (December 31, 2016 - $23.2 million drawn). During 2017, a fee of $0.5 million (2016 - $0.7 million, 2015 - $0.3 million) was paid to extend the facility.
Senior Notes
During 2017, Enerplus made a principal repayment of US$22 million on its 2009 senior notes. During 2016, Enerplus repurchased US$267 million in outstanding senior notes at a discount, resulting in gains of $19.3 million.
The terms and rates of the Company’s outstanding senior notes are detailed below:
Original
Remaining
CDN$ Carrying
Coupon
Principal
Principal
Value
Issue Date
Interest Payment Dates
Principal Repayment
Rate
($ thousands)
($ thousands)
($ thousands)
September 3, 2014
March 3 and Sept 3
5 equal annual installments beginning September 3, 2022
US$200,000
US$105,000
$
131,996
May 15, 2012
May 15 and Nov 15
Bullet payment on May 15, 2019
CDN$30,000
CDN$30,000
30,000
May 15, 2012
May 15 and Nov 15
Bullet payment on May 15, 2022
US$20,000
US$20,000
25,142
May 15, 2012
May 15 and Nov 15
5 equal annual installments beginning May 15, 2020
US$355,000
US$298,000
374,616
June 18, 2009
June 18 and Dec 18
4 equal annual installments beginning June 18, 2018 - 2021
US$225,000
US$88,000
110,625
Total carrying value
$
672,379</t>
  </si>
  <si>
    <t>ASSET RETIREMENT OBLIGATION</t>
  </si>
  <si>
    <t>8) ASSET RETIREMENT OBLIGATION
($ thousands)
December 31, 2017
December 31, 2016
Balance, beginning of year
$
181,700
$
206,359
Change in estimates
13,064
5,496
Property acquisition and development activity
1,322
3,003
Divestments
(72,306)
(35,635)
Settlements
(12,907)
(8,390)
Accretion expense
6,863
10,867
Balance, end of year
$
117,736
$
181,700
Enerplus has estimated the present value of its asset retirement obligation to be $117.7 million at December 31, 2017 based on a total undiscounted liability of $318.8 million (December 31, 2016 - $181.7 million and $452.1 million, respectively). The asset retirement obligation was calculated using a weighted credit-adjusted risk‑free rate of 5.73% and inflation rate of 1.8% (December 31, 2016 – 5.86% and 1.7%, respectively). The majority of Enerplus’ asset retirement obligation expenditures are expected to be incurred between 2025 and 2055.</t>
  </si>
  <si>
    <t>OIL AND NATURAL GAS SALES</t>
  </si>
  <si>
    <t>9) OIL AND NATURAL GAS SALES
($ thousands)
Oil and natural gas sales
$
1,141,770
$
882,126
$
1,052,382
Royalties (1)
(221,077)
(159,394)
(167,990)
Oil and natural gas sales, net of royalties
$
920,693
$
722,732
$
884,392
(1)</t>
  </si>
  <si>
    <t>GENERAL AND ADMINISTRATIVE EXPENSE</t>
  </si>
  <si>
    <t>10) GENERAL AND ADMINISTRATIVE EXPENSE
($ thousands)
General and administrative expense
$
50,544
$
59,773
$
81,312
Share-based compensation expense (1)
23,757
26,546
22,558
General and administrative expense
$
74,301
$
86,319
$
103,870</t>
  </si>
  <si>
    <t>FOREIGN EXCHANGE</t>
  </si>
  <si>
    <t>11) FOREIGN EXCHANGE
($ thousands)
Realized:
Foreign exchange (gain)/loss
$
1,495
$
108
$
(8,705)
Translation of U.S. dollar cash held in Canada
10,978
—
—
Unrealized:
Translation of U.S. dollar debt and working capital (gain)/loss
(42,623)
(40,634)
160,791
Foreign exchange swap (gain)/loss
—
—
21,847
Foreign exchange (gain)/loss
$
(30,150)
$
(40,526)
$
173,933</t>
  </si>
  <si>
    <t>INCOME TAXES</t>
  </si>
  <si>
    <t xml:space="preserve">12) INCOME TAXES
Enerplus’ provision for income tax is as follows:
($ thousands)
Current tax expense/(recovery)
Canada
$
(407)
$
(661)
$
(795)
United States
(47,550)
(1,690)
(16,092)
Current tax expense/(recovery)
(47,957)
(2,351)
(16,887)
Deferred tax expense/(recovery)
Canada
$
(17,127)
$
(23,714)
$
(52,603)
United States
147,072
(211,133)
(97,985)
Deferred tax expense/(recovery)
129,945
(234,847)
(150,588)
Income tax expense/(recovery)
$
81,988
$
(237,198)
$
(167,475)
The following provides a reconciliation of income taxes calculated at the Canadian statutory rate to the actual income taxes:
($ thousands)
Income/(loss) before taxes
Canada
$
146,953
$
121,257
$
(500,113)
United States
172,033
38,961
(1,190,765)
Total income/(loss) before taxes
318,986
160,218
(1,690,878)
Canadian statutory rate
Expected income tax expense/(recovery)
$
86,126
$
43,259
$
(456,537)
Impact on taxes resulting from:
Change in valuation allowance
$
(162,992)
$
(266,896)
$
443,655
Foreign and statutory rate differences
157,320
(12,826)
(179,809)
Non-taxable capital (gains)/losses
(6,337)
(6,478)
23,450
Share-based compensation
5,067
6,611
4,395
Other
2,804
(868)
(2,629)
Income tax expense/(recovery)
$
81,988
$
(237,198)
$
(167,475)
Deferred income tax asset consists of the following temporary differences:
As at December 31 ($ thousands)
Deferred income tax assets
Property, plant and equipment
$
132,879
$
257,105
Tax loss carry-forwards and other credits
397,081
571,166
Capital loss carryforwards and other capital items
181,334
187,986
Asset retirement obligation
31,677
50,462
Derivative financial assets and liabilities
8,795
10,515
Other assets
3,046
3,996
Deferred income tax asset before valuation allowance
754,812
1,081,230
Valuation allowance
(184,875)
(347,867)
Deferred income tax asset
$
569,937
$
733,363
For the year ended December 31, 2017, due to the enactment of the U.S. Tax Cuts and Jobs Act on December 22, 2017, Enerplus recorded $46.2 million in deferred income tax expense resulting from the remeasurement of the U.S. deferred income tax assets for the U.S. federal income tax rate reduction from 35% to 21%, offset by the reversal of the valuation allowance previously recorded on the AMT credit carryovers.
As of December 31, 2017, $50.1 million was reclassified from deferred income tax asset to income tax receivable for the AMT refund expected to be realized in 2018 (December 31, 2016 - nil).
Loss carry-forwards and tax credits available for tax reporting purposes:
As at December 31 ($ thousands)
Expiration Date
Canada
Capital losses
$
1,223,000
Indefinite
Non-capital losses
395,000
2028-2037
United States
Net operating losses
$
854,000
2030-2037
Alternative minimum tax credits
100,000
Recoverable 2018-2021
Changes in the balance of Enerplus' unrecognized tax benefits are as follows:
($ thousands)
Balance, beginning of year
$
13,300
$
15,100
$
17,000
Increase/(decrease) for tax positions of prior years
—
—
(300)
Settlements
—
(1,800)
(1,600)
Balance, end of year
$
13,300
$
13,300
$
15,100
If recognized, all of Enerplus' unrecognized tax benefits as at December 31, 2017 would affect Enerplus' effective income tax rate. It is not anticipated that the amount of unrecognized tax benefits will significantly change during the next 12 months.
A summary of the taxation years, by jurisdiction, that remain subject to examination by the taxation authorities are as follows:
Jurisdiction
Taxation Years
Canada - Federal &amp; Provincial
2006, 2012-2017
United States - Federal &amp; State
2011-2017
Enerplus and its subsidiaries file income tax returns primarily in Canada and the United States. Matters in dispute with the taxation authorities are ongoing and in various stages of completion. </t>
  </si>
  <si>
    <t>SHAREHOLDERS' EQUITY</t>
  </si>
  <si>
    <t>13) SHAREHOLDERS’ EQUITY
a) Share Capital
2017
2016
2015
Authorized: unlimited number of common shares
Issued: (thousands)
Shares
Amount
Shares
Amount
Shares
Amount
Balance, beginning of year
240,483
$
3,365,962
206,539
$
3,133,524
205,732
$
3,120,002
Issued for cash:
Public offering
—
—
33,350
230,115
—
—
Share issue costs (net of tax of $2,621)
—
—
—
(7,084)
—
—
Stock Option Plan
—
—
—
—
234
3,205
Non-cash:
Share-based compensation - settled
1,646
20,984
594
9,407
573
10,050
Stock Option Plan - exercised
—
—
—
—
—
267
Balance, end of year
242,129
$
3,386,946
240,483
$
3,365,962
206,539
$
3,133,524
The Company is authorized to issue an unlimited number of common shares without par value.
For the year ended December 31, 2017 Enerplus declared dividends of $0.12 per weighted average common share totaling $29.0 million (December 31, 2016 - $0.16 per share and $35.4 million, December 31, 2015 - $0.64 per share and $132.0 million).
b) Share-based Compensation
The following table summarizes Enerplus' share-based compensation expense, which is included in General and Administrative expense on the Consolidated Statements of Income/(Loss):
($ thousands)
Cash:
Long-term incentive plans expense
$
997
$
3,114
$
874
Non-Cash:
Long-term incentive plans expense
22,576
26,951
18,878
Stock option plan expense
—
63
709
Equity swap (gain)/loss
184
(3,582)
2,097
Share-based compensation expense
$
23,757
$
26,546
$
22,558
i) Long-term Incentive (“LTI”) Plans
The following table summarizes the Performance Share Unit (“PSU”), Restricted Share Unit (“RSU”) and Deferred Share Unit (“DSU”) activity for the twelve months ended December 31, 2017:
For the year ended December 31, 2017
Cash-settled LTI Plans
Equity-settled LTI Plans
Total
(thousands of units)
DSU
PSU
RSU
Balance, beginning of year
306
2,442
2,698
5,446
Granted
62
835
828
1,725
Vested
—
(528)
(1,125)
(1,653)
Forfeited
—
(36)
(292)
(328)
Balance, end of year
368
2,713
2,109
5,190
Cash-settled LTI Plans
For the year ended December 31, 2017, the Company made cash payments of $0.1 million related to its cash-settled plans (2016 - $2.7 million, 2015 - $15.0 million).
As of December 31, 2017, a liability of $4.5 million (December 31, 2016 - $3.9 million) with respect to the DSU plan has been recorded to Accounts Payable on the Consolidated Balance Sheets.
Equity-settled LTI Plans
The following table summarizes the cumulative share-based compensation expense recognized to-date which is recorded to Paid-in Capital on the Consolidated Balance Sheets. Unrecognized amounts will be recorded to non-cash share-based compensation expense over the remaining vesting terms.
At December 31, 2017 ($ thousands, except for years)
PSU (1)
RSU
Total
Cumulative recognized share-based compensation expense
$
28,053
$
12,323
$
40,376
Unrecognized share-based compensation expense
12,977
4,905
17,882
Fair value
$
41,030
$
17,228
$
58,258
Weighted-average remaining contractual term (years)
1.7
1.3
(1) Includes estimated performance multipliers.
ii) Stock Option Plan
At December 31, 2017 all stock options are fully vested and all non-cash share-based compensation expense has been fully recognized.
The following table summarizes the stock option plan activity for the year ended December 31, 2017:
Number of Options
Weighted Average
Year ended December 31, 2017
(thousands)
Exercise Price
Options outstanding, beginning of year
5,900
$
18.29
Forfeited
(414)
18.74
Options outstanding and exercisable, end of year
5,486
$
18.25
At December 31, 2017, 5,485,525 options were exercisable at a weighted average exercise price of $18.25 with a weighted average remaining contractual term of 1.6 years, giving an aggregate intrinsic value of nil (December 31, 2016 - nil, December 31, 2015 - nil). The intrinsic value of options exercised during the year ended December 31, 2017 was nil (December 31, 2016 - nil, December 31, 2015 - $0.2 million).
c) Basic and Diluted Net Income/(Loss) Per Share
Net income/(loss) per share has been determined as follows:
(thousands, except per share amounts)
2017
Net income/(loss)
$
236,998
$
397,416
$
(1,523,403)
Weighted average shares outstanding - Basic
226,530
206,205
Dilutive impact of share-based compensation (1)
5,945
4,763
—
Weighted average shares outstanding - Diluted
231,293
206,205
Net income/(loss) per share
Basic
$
0.98
$
1.75
$
(7.39)
Diluted
$
0.96
$
1.72
$
(7.39)
(1) For the year ended December 31, 2015, the impact of share-based compensation was anti‑dilutive as a conversion to shares would not increase the loss per share.</t>
  </si>
  <si>
    <t>FINANCIAL INSTRUMENTS AND RISK MANAGEMENT</t>
  </si>
  <si>
    <t>14) FINANCIAL INSTRUMENTS AND RISK MANAGEMENT
a) Fair Value Measurements
At December 31, 2017, senior notes had a carrying value of $672.4 million and a fair value of $687.2 million (December 31, 2016 - $745.6 million and $771.0 million, respectively).
There were no transfers between fair value hierarchy levels during the year.
b) Derivative Financial Instruments
The derivative financial assets and liabilities on the Consolidated Balance Sheets result from recording derivative financial instruments at fair value.
The following tables summarize the change in fair value for the respective years:
Income
Gain/(Loss) ($ thousands)
December 31, 2017
December 31, 2016
December 31, 2015
Statement Presentation
Equity Swaps
$
(184)
$
3,582
$
(2,097)
G&amp;A expense
Electricity Swaps
639
1,135
(408)
Operating expense
Foreign Exchange Derivatives
—
—
(21,847)
Foreign exchange
Commodity Derivative Instruments:
Oil
(5,445)
(96,238)
(99,790)
Commodity derivative
Gas
11,174
(13,505)
(45,194)
instruments
Total Unrealized Gain/(Loss)
$
6,184
$
(105,026)
$
(169,336)
The following table summarizes the effect of Enerplus’ commodity derivative instruments on the Consolidated Statements of Income/(Loss):
($ thousands)
Change in fair value gain/(loss)
$
5,729
$
(109,743)
$
(144,984)
Net realized cash gain
8,581
80,346
287,708
Commodity derivative instruments gain/(loss)
$
14,310
$
(29,397)
$
142,724
The following table summarizes the fair values at the respective year ends:
December 31, 2017
December 31, 2016
Assets
Liabilities
Liabilities
($ thousands)
Current
Current
Long-term
Current
Long-term
Electricity Swaps
$
—
$
—
$
—
$
641
$
—
Equity Swaps
—
2,119
—
1,044
891
Commodity Derivative Instruments:
Oil
2,142
26,523
9,907
17,466
11,375
Gas
1,710
—
—
9,464
—
Total
$
3,852
$
28,642
$
9,907
$
28,615
$
12,266
c) Risk Management
In the normal course of operations, Enerplus is exposed to various market risks, including commodity prices, foreign exchange, interest rates and equity prices, credit risk and liquidity risk.
i)
Market risk is comprised of commodity price, foreign exchange, interest rate and equity price risk.
Commodity Price Risk:
Enerplus manages a portion of commodity price risk through a combination of financial derivative and physical delivery sales contracts. Enerplus’ policy is to enter into commodity contracts subject to a maximum of 80% of forecasted production volumes net of royalties and production taxes.
The following tables summarize Enerplus’ price risk management positions at February 20, 2018:
Crude Oil Instruments:
Instrument Type (1)
bbls/day
US$/bbl (1)
Jan 1, 2018 – Jan 31, 2018
WTI Swap
5,000
55.38
WTI Purchased Put
13,000
53.04
WTI Sold Call
13,000
61.99
WTI Sold Put
13,000
42.83
WCS Differential Swap (Sale)
1,500
(14.75)
Feb 1, 2018 – Mar 31, 2018
WTI Swap
7,000
58.32
WTI Purchased Put
13,000
53.04
WTI Sold Call
13,000
61.99
WTI Sold Put
13,000
42.83
WCS Differential Swap (Sale)
1,500
(14.75)
Apr 1, 2018 – Jun 30, 2018
WTI Swap
5,000
55.38
WTI Purchased Put
15,000
52.90
WTI Sold Call
15,000
61.73
WTI Sold Put
15,000
42.92
WCS Differential Swap (Sale)
1,500
(14.75)
WCS Differential Swap (Purchase)
1,500
(25.50)
Jul 1, 2018 – Sep 30, 2018
WTI Swap
3,000
53.73
WTI Purchased Put
18,000
52.53
WTI Sold Call
18,000
61.22
WTI Sold Put
18,000
42.71
WCS Differential Swap (Sale)
1,500
(14.75)
WCS Differential Swap (Purchase)
1,500
(25.50)
Oct 1, 2018 – Dec 31, 2018
WTI Swap
3,000
53.73
WTI Purchased Put
20,000
52.48
WTI Sold Call
20,000
61.10
WTI Sold Put
20,000
42.74
WCS Differential Swap (Sale)
1,500
(14.75)
WCS Differential Swap (Purchase)
1,500
(25.50)
Jan 1, 2019 – Mar 31, 2019
WTI Swap
3,000
53.73
WTI Purchased Put
16,000
53.69
WTI Sold Call
16,000
63.44
WTI Sold Put
16,000
44.05
Apr 1, 2019 – Dec 31, 2019
WTI Purchased Put
20,000
53.94
WTI Sold Call
20,000
63.84
WTI Sold Put
20,000
44.09
(1)
Transactions with a common term have been aggregated and presented as the weighted average price/bbl.
Natural Gas Instruments:
Instrument Type (1)
MMcf/day
US$/Mcf
Jan 1, 2018 – Mar 31, 2018
NYMEX Purchased Put
30.0
2.75
NYMEX Sold Call
30.0
3.47
Apr 1, 2018 – Oct 31, 2018
NYMEX Purchased Put
40.0
2.75
NYMEX Sold Call
40.0
3.38
Nov 1, 2018 – Dec 31, 2018
NYMEX Purchased Put
30.0
2.75
NYMEX Sold Call
30.0
3.47
(1)
Transactions with a common term have been aggregated and presented as the weighted average price/Mcf.
Foreign Exchange Risk:
Enerplus is exposed to foreign exchange risk in relation to its U.S. operations, U.S. dollar denominated senior notes, cash deposits and working capital. Additionally, Enerplus’ crude oil sales and a significant portion of its natural gas sales are based on U.S. dollar indices. To mitigate exposure to fluctuations in foreign exchange, Enerplus may enter into foreign exchange derivatives. At December 31, 2017 Enerplus did not have any foreign exchange derivatives outstanding.
During 2015, Enerplus recognized $39.2 million in net foreign exchange losses on the settlement of its foreign exchange collars and forward rate swaps, gains of $39.9 million on the unwind of its foreign exchange swaps on US$175 million of its US$225 million senior notes, and gains of $3.3 million on the settlement of its foreign exchange swap on the final principal repayment of its US$54 million senior notes.
Interest Rate Risk:
At December 31, 2017, all of Enerplus’ debt was based on fixed interest rates, and Enerplus did not have any interest rate derivatives outstanding.
Equity Price Risk:
Enerplus is exposed to equity price risk in relation to its long‑term incentive plans detailed in Note 13. Enerplus has entered into various equity swaps maturing in 2018 and has effectively fixed the future settlement cost on 470,000 shares at a weighted average price of $16.89 per share.
ii) Credit Risk
Credit risk represents the financial loss Enerplus would experience due to the potential non-performance of counterparties to its financial instruments. Enerplus is exposed to credit risk mainly through its joint venture, marketing and financial counterparty receivables.
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
Enerplus’ maximum credit exposure at the balance sheet date consists of the carrying amount of its non‑derivative financial assets and the fair value of its derivative financial assets. At December 31, 2017, approximately 78% of Enerplus’ marketing receivables were with companies considered investment grade.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Enerplus’ allowance for doubtful accounts balance at December 31, 2017 was $3.5 million (December 31, 2016 - $3.3 million).
iii) Liquidity Risk &amp; Capital Management
Liquidity risk represents the risk that Enerplus will be unable to meet its financial obligations as they become due. Enerplus mitigates liquidity risk through actively managing its capital, which it defines as debt (net of cash and restricted cash) and shareholders’ capital. Enerplus’ objective is to provide adequate short and longer term liquidity while maintaining a flexible capital structure to sustain the future development of its business. Enerplus strives to balance the portion of debt and equity in its capital structure given its current oil and natural gas assets and planned investment opportunities.
Management monitors a number of key variables with respect to its capital structure, including debt levels, capital spending plans, dividends, access to capital markets, as well as acquisition and divestment activity.
At December 31, 2017, Enerplus was in full compliance with all covenants under the bank credit facility and outstanding senior notes.</t>
  </si>
  <si>
    <t>COMMITMENTS AND CONTINGENCIES</t>
  </si>
  <si>
    <t>15) COMMITMENTS AND CONTINGENCIES
a) Commitments
Enerplus has the following minimum annual commitments at December 31, 2017:
Minimum Annual Commitment Each Year
($ thousands)
Total
2018
2019
2020
2021
2022
Thereafter
Senior notes (1)
$
672,379
$
27,656
$
57,656
$
102,579
$
102,579
$
126,464
$
Transportation commitments
249,214
28,106
26,490
22,652
19,804
17,715
Processing commitments
26,317
10,143
3,506
3,174
1,519
1,519
6,456
Drilling and completions
66,096
50,948
7,574
7,574
—
—
—
Office lease commitments
74,940
11,831
10,448
10,647
10,676
10,728
20,610
Sublease recoveries
(16,790)
(3,073)
(3,247)
(3,133)
(2,971)
(1,956)
(2,410)
Net office lease commitments (4)
58,150
8,758
7,201
7,514
7,705
8,772
18,200
Total commitments (2)(3)
$
1,072,156
$
125,611
$
102,427
$
143,493
$
131,607
$
154,470
$
(1)
Interest payments have not been included.
(2)
Crown and surface royalties, production taxes, lease rentals and mineral taxes (hydrocarbon production rights) have not been included as amounts paid depend on future ownership, production, prices and the legislative environment.
(3)
US$ commitments have been converted to CDN$ using the December 31, 2017 foreign exchange rate of 1.2571.
(4)
Net office lease payments in 2017 were $9.7 million (2016 - $10.5 million, 2015 - $10.8 million).
b) Contingencies
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t>
  </si>
  <si>
    <t>GEOGRAPHICAL INFORMATION</t>
  </si>
  <si>
    <t>16) GEOGRAPHICAL INFORMATION
As at and for the year ended December 31, 2017 ($ thousands)
Canada
U.S.
Total
Oil and natural gas sales, net of royalties
$
227,031
$
693,662
$
920,693
Depletion, depreciation and accretion
89,936
160,838
250,774
Property, plant and equipment
246,604
653,427
Goodwill
451,121
187,757
638,878
Income tax receivable
—
50,108
50,108
As at and for the year ended December 31, 2016 ($ thousands)
Canada
U.S.
Total
Oil and natural gas sales, net of royalties
$
233,391
$
489,341
$
722,732
Depletion, depreciation and accretion
126,062
202,902
328,964
Property, plant and equipment
304,048
434,382
738,430
Goodwill
451,121
200,542
651,663
Income tax receivable
—
—
—
As at and for the year ended December 31, 2015 ($ thousands)
Canada
U.S.
Total
Oil and natural gas sales, net of royalties
$
369,559
$
514,833
$
884,392
Depletion, depreciation and accretion
198,641
309,538
508,179
Property, plant and equipment
435,604
750,669
1,186,273
Goodwill
451,121
206,710
657,831
Income tax receivable
—
—
—</t>
  </si>
  <si>
    <t>SUPPLEMENTAL CASH FLOW INFORMATION</t>
  </si>
  <si>
    <t>17) SUPPLEMENTAL CASH FLOW INFORMATION
a) Changes in Non‑Cash Operating Working Capital
($ thousands)
December 31, 2017
December 31, 2016
December 31, 2015
Accounts receivable
$
(66,860)
$
16,982
$
37,064
Other current assets
(154)
2,154
(2,634)
Accounts payable
31,982
(4,061)
(47,260)
$
(35,032)
$
15,075
$
(12,830)
b) Changes in Other Non-Cash Working Capital
($ thousands)
December 31, 2017
December 31, 2016
December 31, 2015
Non-cash financing activities (1)
$
16
$
(3,791)
$
(12,320)
Non-cash investing activities (2)
$
1,523
$
(49,472)
$
(47,586)
(1)
Relates to changes in dividends payable and included in dividends on the Consolidated Statements of Cash Flows.
(2)
Relates to changes in accounts payable for capital and office expenditures and included in capital and office expenditures on the Consolidated Statements of Cash Flows.
c) Other
($ thousands)
December 31, 2017
December 31, 2016
December 31, 2015
Income taxes paid/(received)
$
2,640
$
(21,244)
$
(22,274)
Interest paid
$
38,149
$
48,545
$
65,498</t>
  </si>
  <si>
    <t>SIGNIFICANT ACCOUNTING POLICIES (Policies)</t>
  </si>
  <si>
    <t>Basis of Preparation</t>
  </si>
  <si>
    <t>a) Basis of Preparation
Enerplus’ Consolidated Financial Statements have been prepared by management in accordance with accounting principles generally accepted in the United States of America (“U.S. GAAP”).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t>
  </si>
  <si>
    <t>Use of Estimates</t>
  </si>
  <si>
    <t>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oil and natural gas reserves and related present value of future cash flows, depreciation, depletion and accretion (“DD&amp;A”), impairment, asset retirement obligations, income taxes, income tax asset value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t>
  </si>
  <si>
    <t>Basis of Consolidation</t>
  </si>
  <si>
    <t>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The acquisition method of accounting is used to account for acquisitions of companie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t>
  </si>
  <si>
    <t>Revenue</t>
  </si>
  <si>
    <t xml:space="preserve">b) Revenue
Revenue associated with the sale of oil and natural gas is recognized when title passes from the Company to its customers if collectability is reasonably certain and the sales price is determinable. Revenue is measured at the fair value of the consideration received or receivable based on price, volumes delivered and contractual delivery points, and presented net of sales and other similar taxes. </t>
  </si>
  <si>
    <t>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t>
  </si>
  <si>
    <t>Oil and Natural Gas Properties</t>
  </si>
  <si>
    <t xml:space="preserve">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deferred income tax liabilities, to the estimated future net cash flows from proved oil and natural gas reserves discounted at 10%, net of related tax effects, plus the lower of cost or fair value of unproved properties (“the ceiling”).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t>
  </si>
  <si>
    <t>Other Capital Assets</t>
  </si>
  <si>
    <t>e) Other Capital Assets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t>
  </si>
  <si>
    <t>Cash and Cash Equivalents and Restricted Cash</t>
  </si>
  <si>
    <t>f) Cash and Cash Equivalents and Restricted Cash
Cash and cash equivalents includes cash and highly liquid investments with original maturities of less than 90 days.
Restricted cash on the Consolidated Balance Sheets as of December 31, 2016 consists of proceeds from the sale of our non-operated North Dakota properties. The funds were deposited with a qualified intermediary and restricted for application towards future acquisitions to facilitate a potential like-kind exchange transaction for U.S. federal income tax purposes. The funds were withdrawn from escrow on June 29, 2017.
Restricted cash is included in cash and cash equivalents in the Consolidated Statement of Cash Flows.</t>
  </si>
  <si>
    <t xml:space="preserve">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The change in goodwill in 2017 and 2016 related to the impact of foreign exchange movements on U.S. dollar denominated goodwill balances.
Impairment testing is performed on an annual basis or more frequently if events or changes in circumstances indicate that goodwill may be impaired. Enerplus performs a qualitative assessment by evaluating potential indicators of impairment, an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For the purposes of goodwill impairment testing, Enerplus has two reporting units. </t>
  </si>
  <si>
    <t>Asset Retirement Obligations</t>
  </si>
  <si>
    <t>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t>
  </si>
  <si>
    <t>Income Tax</t>
  </si>
  <si>
    <t>i)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related to income tax are recognized in income tax expense.</t>
  </si>
  <si>
    <t>Financial Instruments</t>
  </si>
  <si>
    <t>j)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Level 1 – Inputs represent quoted market prices in active markets for identical assets or liabilities.
 Level 2 – Inputs other than quoted market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Subsequent measurement is based on classification of the financial instrument into one of the following five categories: held-for-trading, held-to-maturity, available-for-sale, loans and receivables or other financial liabilities.
ii. Non-derivative financial instruments
The carrying amount of cash, restricted cash, accounts receivable, income tax receivable, accounts payable, dividends payable and bank credit facilities reported on the Consolidated Balance Sheets approximates fair value. The fair value of the senior notes are considered a level 2 fair value measurement. The fair value of debt has been disclosed in Note 14.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si>
  <si>
    <t>Foreign Currency</t>
  </si>
  <si>
    <t>k) Foreign Currency
i. Foreign currency transactions
Transactions denominated in foreign currencies are translated to Canadian dollars using the exchange rate prevailing at the date of the transaction. Monetary assets and liabilities denominated in foreign currencies are translated to Canadian dollars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which has a U.S. dollar functional currency,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t>
  </si>
  <si>
    <t>Share-Based Compensation</t>
  </si>
  <si>
    <t xml:space="preserve">l) Share-Based Compensation
Enerplus’ share-based compensation plans include its equity-settled Restricted Share Unit (“RSU”) and Performance Share Unit (“PSU”) plans. The Company is authorized to issue up to 5% of outstanding common shares from treasury in relation to these plans. Enerplus’ Stock Option Plan was suspended in 2014 and is now closed. Enerplus also has certain cash-settled plans, including its Deferred Share Unit (“DSU”) plans and previous cash-settled RSU and PSU plans. The final cash-settled PSU and RSU grants were paid in 2015 and 2016, respectively.
i. RSU, PSU, and DSU plans
Under Enerplus’ RSU plan, employees receive compensation in relation to the value of a specified number of underlying notional shares. The number of notional shares awarded varies by individual and vests one-third each year for three years. The value upon vesting is based on the value of the underlying notional shares plus notional accrued dividends over the vesting period.
Under Enerplus’ PSU plan, executives and management receive compensation in relation to the value of a specified number of underlying notional shares. The number of notional shares awarded varies by individual and they vest at the end of three years. The value upon vesting is based on value of the underlying shares plus notional accrued dividends along with a multiplier that ranges from 0 to 2 depending on Enerplus’ performance compared to the TSX oil and gas index over the vesting period.
Under Enerplus’ DSU plan, directors receive compensation in relation to the value of a specified number of underlying notional shares. The number of notional shares awarded is based on the annual retainer value and they vest upon the director leaving the Board. The value upon vesting is based on the value of the underlying notional shares plus notional accrued dividends over the vesting period. All DSU grants are settled in cash.
Enerplus recognizes non-cash share-based compensation expense over the vesting period of the equity-settled long-term incentive plans, net of forfeitures, based on the estimated grant date fair value of the respective awards.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Enerplus recognizes a liability in respect of its cash-settled long-term incentive plans based on their estimated fair value. The liability is re-measured at each reporting date and at settlement date with any changes in the fair value recorded as share-based compensation, included in general and administrative expense.
ii. Stock options
Enerplus’ Stock Option Plan was suspended in 2014 and is now closed. All options outstanding under the plan are fully vested and the expense has been fully recognized. Under the plan, employees were granted options to purchase common shares of the Company at an exercise price equal to the market value of the common shares on the date the options are granted. Options granted were exercisable in thirds over the three year vesting schedule and expire seven years after the date the options are granted. Enerplus used the Black-Scholes option pricing model to calculate the grant date fair value of stock options granted under the Company’s Stock Option Plan. This amount was charged to earnings as share-based compensation over the vesting period of the options, with a corresponding increase in paid-in capital. When options are exercised, the proceeds, together with the amount recorded in paid-in capital, are recorded to share capital. </t>
  </si>
  <si>
    <t>Net Income Per Share</t>
  </si>
  <si>
    <t>m) Net Income Per Share
Basic net income per common share is computed by dividing net income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and outstanding RSU’s and PSU’s would be used to repurchase common shares at the average market price.</t>
  </si>
  <si>
    <t>Contingencies</t>
  </si>
  <si>
    <t>n)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si>
  <si>
    <t>Accounting Changes and Recent Pronouncements Issued</t>
  </si>
  <si>
    <t>o) Accounting Changes and Recent Pronouncements Issued
i. Recently adopted accounting standards
Effective in 2017, Enerplus adopted the following Accounting Standards Updates (“ASU”) issued by the Financial Accounting Standards Board (“FASB”):
·
ASU 2016-18, Statement of Cash Flows (Topic 230): Restricted Cash
·
ASU 2016-09, Compensation – Stock Compensation (Topic 718): Improvements to Employee Share-Based Payment Accounting
The adoption of ASU 2016-09 did not have a material impact on Enerplus’ Consolidated Financial Statements. As a result of the adoption of ASU 2016-18, restricted cash of $392.0 million at December 31, 2016 has been included in cash and cash equivalents on the Consolidated Statements of Cash Flows, with a corresponding increase to change in cash and cash equivalents. Prior to adoption, changes in restricted cash were included in investing activities. Enerplus’ 2016 Consolidated Statement of Cash Flows was restated as required to reflect this change in presentation.
ii. Future accounting changes
In future accounting periods, the Company will adopt the following Accounting Standards Updates (“ASU”) issued by the Financial Accounting Standards Board (“FASB”):
In May 2014, the FASB issued ASU 2014-09, Revenue from Contracts with Customers (Topic 606), which requires entities to recognize revenue on the transfer of promised goods or services to customers in an amount that reflects the consideration the entity expects to be entitled to in exchange for those goods or services. The new standard also will require expanded disclosures regarding the nature, amount, timing and certainty of revenue and cash flows from contracts with customers. The FASB further issued several ASUs in 2016 which provide clarification on implementation of the amended standard, technical corrections, improvements and practical expedients that can be applied under certain circumstances. The guidance in Topic 606, as amended, will be effective for annual periods beginning on or after December 15, 2017, and will be adopted by Enerplus on January 1, 2018 using the modified retrospective method. Enerplus has completed its review of sales contracts with customers and has not identified any material impact to the Consolidated Financial Statements other than enhanced disclosures. The Company continues to address any process changes necessary to compile the information to meet the additional note disclosure requirements of the new standard, including the review of new sales contracts entered into after the date of adoption.
In February 2016, the FASB issued ASU 2016-02, Leases (Topic 842). The ASU introduced a lessee accounting model that requires lessees to recognize a right-of-use asset and related lease liability on the balance sheet for all leases, including operating leases. The standard does not apply to oil and gas exploration rights, intangible assets or inventory. The new standard also expands disclosures related to the amount, timing and uncertainty of cash flows arising from leases. The standard will be applied using a modified retrospective approach and provides for certain practical expedients at the date of adoption. The ASU is effective January 1, 2019. Enerplus does not expect to early adopt the standard. The Company is currently reviewing existing contracts to determine the impact to the Consolidated Financial Statements of adopting the new standard. The Company is also addressing system and process changes necessary to compile the information to meet the recognition and disclosure requirements of the new standard.
In June 2016, the FASB issued ASU 2016-13, Financial Instruments – Credit Losses (Topic 326) . The ASU significantly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Enerplus does not expect to early adopt the standard and continues to assess the impact to the Consolidated Financial Statements.
In January 2017, the FASB issued ASU 2017-04, Intangibles – Goodwill and Other: Simplifying the Test for Goodwill Impairment (Topic 350) . This standard eliminates Step 2 of the goodwill impairment test, and requires a goodwill impairment charge for the amount that the carrying amount of the reporting unit exceeds the reporting unit’s fair value. The updated guidance is effective January 1, 2020, and will be applied prospectively. Enerplus does not expect to early adopt the standard. The amended standard may affect goodwill impairment tests past the adoption date, the impact of which is not known.
In August 2017, the FASB issued ASU 2017-12, Derivatives and Hedging (Topic 815), making more hedging strategies eligible for hedge accounting. The new guidance is effective January 1, 2019, and will be applied prospectively. Hedge accounting continues to be an elective accounting policy choice. Enerplus does not currently apply hedge accounting. Enerplus is currently assessing the impact ASU 2017-12 would have on the Consolidated Financial Statements should it elect to apply hedge accounting.</t>
  </si>
  <si>
    <t>ACCOUNTS RECEIVABLE (Tables)</t>
  </si>
  <si>
    <t>Schedule of accounts receivable</t>
  </si>
  <si>
    <t>($ thousands)
December 31, 2017
December 31, 2016
Accrued revenue
$
102,051
$
83,774
Accounts receivable - trade
30,787
33,305
Current income tax receivable
1,190
1,564
Allowance for doubtful accounts
(3,452)
(3,275)
Total accounts receivable, net of allowance for doubtful accounts
$
130,576
$
115,368</t>
  </si>
  <si>
    <t>PROPERTY, PLANT AND EQUIPMENT ("PP&amp;E") (Tables)</t>
  </si>
  <si>
    <t>Summary of Oil and Natural Gas Properties Cost and Accumulated Depletion</t>
  </si>
  <si>
    <t>Accumulated Depletion,
As at December 31, 2017
Depreciation,
($ thousands)
Cost
and Impairment
Net Book Value
Oil and natural gas properties
$
13,622,266
$
(12,732,299)
$
889,967
Other capital assets
107,582
(97,518)
10,064
Total PP&amp;E
$
13,729,848
$
(12,829,817)
$
900,031
Accumulated Depletion,
As at December 31, 2016
Depreciation,
($ thousands)
Cost
and Impairment
Net Book Value
Oil and natural gas properties
$
13,567,390
$
(12,840,938)
$
726,452
Other capital assets
106,070
(94,092)
11,978
Total PP&amp;E
$
13,673,460
$
(12,935,030)
$
738,430</t>
  </si>
  <si>
    <t>IMPAIRMENT (Tables)</t>
  </si>
  <si>
    <t>Schedule of impairment expense</t>
  </si>
  <si>
    <t>($ thousands)
Oil and natural gas properties:
Canada cost centre
$
—
$
89,359
$
286,700
U.S. cost centre
—
211,812
1,065,728
Total impairment expense
$
—
$
301,171
$
1,352,428</t>
  </si>
  <si>
    <t>Schedule of 12-month average trailing benchmark prices and exchange rates used in the ceiling tests</t>
  </si>
  <si>
    <t>The following table outlines the 12-month average trailing benchmark prices and exchange rates used in Enerplus’ ceiling test as at December 31, 2017, 2016 and 2015:
AECO Natural
WTI Crude Oil
Exchange Rate
Edm Light Crude
U.S. Henry Hub Gas
Gas Spot
Period
US$/bbl
US$/CDN
CDN$/bbl
US$/Mcf
CDN$/Mcf
2017
$
51.34
1.30
$
63.57
$
2.98
$
2.32
2016
42.75
1.32
$
52.26
$
2.49
$
2.17
2015
50.28
1.27
59.38
2.58
2.69</t>
  </si>
  <si>
    <t>ACCOUNTS PAYABLE (Tables)</t>
  </si>
  <si>
    <t>Schedule of accounts payable</t>
  </si>
  <si>
    <t>($ thousands)
December 31, 2017
December 31, 2016
Accrued payables
$
96,743
$
104,816
Accounts payable - trade
117,235
79,718
Total accounts payable
$
213,978
$
184,534</t>
  </si>
  <si>
    <t>DEBT (Tables)</t>
  </si>
  <si>
    <t>Schedule of debt</t>
  </si>
  <si>
    <t>($ thousands)
December 31, 2017
December 31, 2016
Current:
Senior notes
$
27,656
$
29,539
27,656
29,539
Long-term:
Bank credit facility
$
—
$
23,226
Senior notes
644,723
716,060
644,723
739,286
Total debt
$
672,379
$
768,825</t>
  </si>
  <si>
    <t>Schedule of terms and rates of the Company's outstanding senior notes</t>
  </si>
  <si>
    <t>Original
Remaining
CDN$ Carrying
Coupon
Principal
Principal
Value
Issue Date
Interest Payment Dates
Principal Repayment
Rate
($ thousands)
($ thousands)
($ thousands)
September 3, 2014
March 3 and Sept 3
5 equal annual installments beginning September 3, 2022
US$200,000
US$105,000
$
131,996
May 15, 2012
May 15 and Nov 15
Bullet payment on May 15, 2019
CDN$30,000
CDN$30,000
30,000
May 15, 2012
May 15 and Nov 15
Bullet payment on May 15, 2022
US$20,000
US$20,000
25,142
May 15, 2012
May 15 and Nov 15
5 equal annual installments beginning May 15, 2020
US$355,000
US$298,000
374,616
June 18, 2009
June 18 and Dec 18
4 equal annual installments beginning June 18, 2018 - 2021
US$225,000
US$88,000
110,625
Total carrying value
$
672,379</t>
  </si>
  <si>
    <t>ASSET RETIREMENT OBLIGATION (Tables)</t>
  </si>
  <si>
    <t>Schedule of changes in asset retirement obligation</t>
  </si>
  <si>
    <t>($ thousands)
December 31, 2017
December 31, 2016
Balance, beginning of year
$
181,700
$
206,359
Change in estimates
13,064
5,496
Property acquisition and development activity
1,322
3,003
Divestments
(72,306)
(35,635)
Settlements
(12,907)
(8,390)
Accretion expense
6,863
10,867
Balance, end of year
$
117,736
$
181,700</t>
  </si>
  <si>
    <t>OIL AND NATURAL GAS SALES (Tables)</t>
  </si>
  <si>
    <t>Tabular disclosure of revenue from oil and natural gas sales during the period</t>
  </si>
  <si>
    <t>($ thousands)
Oil and natural gas sales
$
1,141,770
$
882,126
$
1,052,382
Royalties (1)
(221,077)
(159,394)
(167,990)
Oil and natural gas sales, net of royalties
$
920,693
$
722,732
$
884,392
(1)</t>
  </si>
  <si>
    <t>GENERAL AND ADMINISTRATIVE EXPENSES (Tables)</t>
  </si>
  <si>
    <t>Schedule of General and Administrative Expense</t>
  </si>
  <si>
    <t>($ thousands)
General and administrative expense
$
50,544
$
59,773
$
81,312
Share-based compensation expense (1)
23,757
26,546
22,558
General and administrative expense
$
74,301
$
86,319
$
103,870</t>
  </si>
  <si>
    <t>FOREIGN EXCHANGE (Tables)</t>
  </si>
  <si>
    <t>Schedule of foreign exchange (gain)/loss</t>
  </si>
  <si>
    <t>($ thousands)
Realized:
Foreign exchange (gain)/loss
$
1,495
$
108
$
(8,705)
Translation of U.S. dollar cash held in Canada
10,978
—
—
Unrealized:
Translation of U.S. dollar debt and working capital (gain)/loss
(42,623)
(40,634)
160,791
Foreign exchange swap (gain)/loss
—
—
21,847
Foreign exchange (gain)/loss
$
(30,150)
$
(40,526)
$
173,933</t>
  </si>
  <si>
    <t>INCOME TAXES (Tables)</t>
  </si>
  <si>
    <t>Schedule of the Company's provision for income taxes</t>
  </si>
  <si>
    <t>($ thousands)
Current tax expense/(recovery)
Canada
$
(407)
$
(661)
$
(795)
United States
(47,550)
(1,690)
(16,092)
Current tax expense/(recovery)
(47,957)
(2,351)
(16,887)
Deferred tax expense/(recovery)
Canada
$
(17,127)
$
(23,714)
$
(52,603)
United States
147,072
(211,133)
(97,985)
Deferred tax expense/(recovery)
129,945
(234,847)
(150,588)
Income tax expense/(recovery)
$
81,988
$
(237,198)
$
(167,475)</t>
  </si>
  <si>
    <t>Schedule of reconciliation of income taxes calculated at the Canadian statutory rate to the actual income taxes</t>
  </si>
  <si>
    <t>($ thousands)
Income/(loss) before taxes
Canada
$
146,953
$
121,257
$
(500,113)
United States
172,033
38,961
(1,190,765)
Total income/(loss) before taxes
318,986
160,218
(1,690,878)
Canadian statutory rate
Expected income tax expense/(recovery)
$
86,126
$
43,259
$
(456,537)
Impact on taxes resulting from:
Change in valuation allowance
$
(162,992)
$
(266,896)
$
443,655
Foreign and statutory rate differences
157,320
(12,826)
(179,809)
Non-taxable capital (gains)/losses
(6,337)
(6,478)
23,450
Share-based compensation
5,067
6,611
4,395
Other
2,804
(868)
(2,629)
Income tax expense/(recovery)
$
81,988
$
(237,198)
$
(167,475)</t>
  </si>
  <si>
    <t>Schedule of deferred income tax asset (liability)</t>
  </si>
  <si>
    <t>As at December 31 ($ thousands)
Deferred income tax assets
Property, plant and equipment
$
132,879
$
257,105
Tax loss carry-forwards and other credits
397,081
571,166
Capital loss carryforwards and other capital items
181,334
187,986
Asset retirement obligation
31,677
50,462
Derivative financial assets and liabilities
8,795
10,515
Other assets
3,046
3,996
Deferred income tax asset before valuation allowance
754,812
1,081,230
Valuation allowance
(184,875)
(347,867)
Deferred income tax asset
$
569,937
$
733,363</t>
  </si>
  <si>
    <t>Schedule of loss carryforwards and tax credits that can be utilized in future years</t>
  </si>
  <si>
    <t>As at December 31 ($ thousands)
Expiration Date
Canada
Capital losses
$
1,223,000
Indefinite
Non-capital losses
395,000
2028-2037
United States
Net operating losses
$
854,000
2030-2037
Alternative minimum tax credits
100,000
Recoverable 2018-2021</t>
  </si>
  <si>
    <t>Schedule of changes in the balance of Enerplus' unrecognized tax benefits</t>
  </si>
  <si>
    <t>($ thousands)
Balance, beginning of year
$
13,300
$
15,100
$
17,000
Increase/(decrease) for tax positions of prior years
—
—
(300)
Settlements
—
(1,800)
(1,600)
Balance, end of year
$
13,300
$
13,300
$
15,100</t>
  </si>
  <si>
    <t>Summary of the taxation years, by jurisdiction, that remain subject to examination by the taxation authorities</t>
  </si>
  <si>
    <t>Jurisdiction
Taxation Years
Canada - Federal &amp; Provincial
2006, 2012-2017
United States - Federal &amp; State
2011-2017</t>
  </si>
  <si>
    <t>SHAREHOLDERS' EQUITY (Tables)</t>
  </si>
  <si>
    <t>Schedule of share capital</t>
  </si>
  <si>
    <t>2017
2016
2015
Authorized: unlimited number of common shares
Issued: (thousands)
Shares
Amount
Shares
Amount
Shares
Amount
Balance, beginning of year
240,483
$
3,365,962
206,539
$
3,133,524
205,732
$
3,120,002
Issued for cash:
Public offering
—
—
33,350
230,115
—
—
Share issue costs (net of tax of $2,621)
—
—
—
(7,084)
—
—
Stock Option Plan
—
—
—
—
234
3,205
Non-cash:
Share-based compensation - settled
1,646
20,984
594
9,407
573
10,050
Stock Option Plan - exercised
—
—
—
—
—
267
Balance, end of year
242,129
$
3,386,946
240,483
$
3,365,962
206,539
$
3,133,524</t>
  </si>
  <si>
    <t>Summary of share-based compensation expense which is included in General and Administrative expense on the Consolidated Income Statements</t>
  </si>
  <si>
    <t>($ thousands)
Cash:
Long-term incentive plans expense
$
997
$
3,114
$
874
Non-Cash:
Long-term incentive plans expense
22,576
26,951
18,878
Stock option plan expense
—
63
709
Equity swap (gain)/loss
184
(3,582)
2,097
Share-based compensation expense
$
23,757
$
26,546
$
22,558</t>
  </si>
  <si>
    <t>Schedule of PSU, RSU and DSU activity</t>
  </si>
  <si>
    <t>For the year ended December 31, 2017
Cash-settled LTI Plans
Equity-settled LTI Plans
Total
(thousands of units)
DSU
PSU
RSU
Balance, beginning of year
306
2,442
2,698
5,446
Granted
62
835
828
1,725
Vested
—
(528)
(1,125)
(1,653)
Forfeited
—
(36)
(292)
(328)
Balance, end of year
368
2,713
2,109
5,190</t>
  </si>
  <si>
    <t>Schedule of cumulative share-based compensation expense recognized to-date</t>
  </si>
  <si>
    <t>At December 31, 2017 ($ thousands, except for years)
PSU (1)
RSU
Total
Cumulative recognized share-based compensation expense
$
28,053
$
12,323
$
40,376
Unrecognized share-based compensation expense
12,977
4,905
17,882
Fair value
$
41,030
$
17,228
$
58,258
Weighted-average remaining contractual term (years)
1.7
1.3
(1) Includes estimated performance multipliers.</t>
  </si>
  <si>
    <t>Schedule of the stock option plan activity for the period</t>
  </si>
  <si>
    <t>Number of Options
Weighted Average
Year ended December 31, 2017
(thousands)
Exercise Price
Options outstanding, beginning of year
5,900
$
18.29
Forfeited
(414)
18.74
Options outstanding and exercisable, end of year
5,486
$
18.25</t>
  </si>
  <si>
    <t>Schedule of net income/(loss) per share</t>
  </si>
  <si>
    <t>(thousands, except per share amounts)
2017
Net income/(loss)
$
236,998
$
397,416
$
(1,523,403)
Weighted average shares outstanding - Basic
226,530
206,205
Dilutive impact of share-based compensation (1)
5,945
4,763
—
Weighted average shares outstanding - Diluted
231,293
206,205
Net income/(loss) per share
Basic
$
0.98
$
1.75
$
(7.39)
Diluted
$
0.96
$
1.72
$
(7.39)
(1) For the year ended December 31, 2015, the impact of share-based compensation was anti‑dilutive as a conversion to shares would not increase the loss per share.</t>
  </si>
  <si>
    <t>FINANCIAL INSTRUMENTS AND RISK MANAGEMENT (Tables)</t>
  </si>
  <si>
    <t>Table Text Blocks</t>
  </si>
  <si>
    <t>Schedule of change in fair value of derivative financial instruments</t>
  </si>
  <si>
    <t>Income
Gain/(Loss) ($ thousands)
December 31, 2017
December 31, 2016
December 31, 2015
Statement Presentation
Equity Swaps
$
(184)
$
3,582
$
(2,097)
G&amp;A expense
Electricity Swaps
639
1,135
(408)
Operating expense
Foreign Exchange Derivatives
—
—
(21,847)
Foreign exchange
Commodity Derivative Instruments:
Oil
(5,445)
(96,238)
(99,790)
Commodity derivative
Gas
11,174
(13,505)
(45,194)
instruments
Total Unrealized Gain/(Loss)
$
6,184
$
(105,026)
$
(169,336)</t>
  </si>
  <si>
    <t>Summary of the income statement effects of Enerplus' commodity derivative instruments</t>
  </si>
  <si>
    <t>($ thousands)
Change in fair value gain/(loss)
$
5,729
$
(109,743)
$
(144,984)
Net realized cash gain
8,581
80,346
287,708
Commodity derivative instruments gain/(loss)
$
14,310
$
(29,397)
$
142,724</t>
  </si>
  <si>
    <t>Summary of the fair value of derivative financial instruments</t>
  </si>
  <si>
    <t>December 31, 2017
December 31, 2016
Assets
Liabilities
Liabilities
($ thousands)
Current
Current
Long-term
Current
Long-term
Electricity Swaps
$
—
$
—
$
—
$
641
$
—
Equity Swaps
—
2,119
—
1,044
891
Commodity Derivative Instruments:
Oil
2,142
26,523
9,907
17,466
11,375
Gas
1,710
—
—
9,464
—
Total
$
3,852
$
28,642
$
9,907
$
28,615
$
12,266</t>
  </si>
  <si>
    <t>Crude Oil Instruments</t>
  </si>
  <si>
    <t>Summary of management positions</t>
  </si>
  <si>
    <t>Instrument Type (1)
bbls/day
US$/bbl (1)
Jan 1, 2018 – Jan 31, 2018
WTI Swap
5,000
55.38
WTI Purchased Put
13,000
53.04
WTI Sold Call
13,000
61.99
WTI Sold Put
13,000
42.83
WCS Differential Swap (Sale)
1,500
(14.75)
Feb 1, 2018 – Mar 31, 2018
WTI Swap
7,000
58.32
WTI Purchased Put
13,000
53.04
WTI Sold Call
13,000
61.99
WTI Sold Put
13,000
42.83
WCS Differential Swap (Sale)
1,500
(14.75)
Apr 1, 2018 – Jun 30, 2018
WTI Swap
5,000
55.38
WTI Purchased Put
15,000
52.90
WTI Sold Call
15,000
61.73
WTI Sold Put
15,000
42.92
WCS Differential Swap (Sale)
1,500
(14.75)
WCS Differential Swap (Purchase)
1,500
(25.50)
Jul 1, 2018 – Sep 30, 2018
WTI Swap
3,000
53.73
WTI Purchased Put
18,000
52.53
WTI Sold Call
18,000
61.22
WTI Sold Put
18,000
42.71
WCS Differential Swap (Sale)
1,500
(14.75)
WCS Differential Swap (Purchase)
1,500
(25.50)
Oct 1, 2018 – Dec 31, 2018
WTI Swap
3,000
53.73
WTI Purchased Put
20,000
52.48
WTI Sold Call
20,000
61.10
WTI Sold Put
20,000
42.74
WCS Differential Swap (Sale)
1,500
(14.75)
WCS Differential Swap (Purchase)
1,500
(25.50)
Jan 1, 2019 – Mar 31, 2019
WTI Swap
3,000
53.73
WTI Purchased Put
16,000
53.69
WTI Sold Call
16,000
63.44
WTI Sold Put
16,000
44.05
Apr 1, 2019 – Dec 31, 2019
WTI Purchased Put
20,000
53.94
WTI Sold Call
20,000
63.84
WTI Sold Put
20,000
44.09
(1)
Transactions with a common term have been aggregated and presented as the weighted average price/bbl.</t>
  </si>
  <si>
    <t>Natural gas financial contracts</t>
  </si>
  <si>
    <t>Instrument Type (1)
MMcf/day
US$/Mcf
Jan 1, 2018 – Mar 31, 2018
NYMEX Purchased Put
30.0
2.75
NYMEX Sold Call
30.0
3.47
Apr 1, 2018 – Oct 31, 2018
NYMEX Purchased Put
40.0
2.75
NYMEX Sold Call
40.0
3.38
Nov 1, 2018 – Dec 31, 2018
NYMEX Purchased Put
30.0
2.75
NYMEX Sold Call
30.0
3.47
(1)
Transactions with a common term have been aggregated and presented as the weighted average price/Mcf.</t>
  </si>
  <si>
    <t>COMMITMENTS AND CONTINGENCIES (Tables)</t>
  </si>
  <si>
    <t>Schedule of minimum annual commitments</t>
  </si>
  <si>
    <t xml:space="preserve">Minimum Annual Commitment Each Year
($ thousands)
Total
2018
2019
2020
2021
2022
Thereafter
Senior notes (1)
$
672,379
$
27,656
$
57,656
$
102,579
$
102,579
$
126,464
$
Transportation commitments
249,214
28,106
26,490
22,652
19,804
17,715
Processing commitments
26,317
10,143
3,506
3,174
1,519
1,519
6,456
Drilling and completions
66,096
50,948
7,574
7,574
—
—
—
Office lease commitments
74,940
11,831
10,448
10,647
10,676
10,728
20,610
Sublease recoveries
(16,790)
(3,073)
(3,247)
(3,133)
(2,971)
(1,956)
(2,410)
Net office lease commitments (4)
58,150
8,758
7,201
7,514
7,705
8,772
18,200
Total commitments (2)(3)
$
1,072,156
$
125,611
$
102,427
$
143,493
$
131,607
$
154,470
$
(1)
Interest payments have not been included.
(2)
Crown and surface royalties, production taxes, lease rentals and mineral taxes (hydrocarbon production rights) have not been included as amounts paid depend on future ownership, production, prices and the legislative environment.
(3)
US$ commitments have been converted to CDN$ using the December 31, 2017 foreign exchange rate of 1.2571.
(4)
Net office lease payments in 2017 were $9.7 million (2016 - $10.5 million, 2015 - $10.8 million). </t>
  </si>
  <si>
    <t>GEOGRAPHICAL INFORMATION (Tables)</t>
  </si>
  <si>
    <t>Schedule of geographical information</t>
  </si>
  <si>
    <t>As at and for the year ended December 31, 2017 ($ thousands)
Canada
U.S.
Total
Oil and natural gas sales, net of royalties
$
227,031
$
693,662
$
920,693
Depletion, depreciation and accretion
89,936
160,838
250,774
Property, plant and equipment
246,604
653,427
Goodwill
451,121
187,757
638,878
Income tax receivable
—
50,108
50,108
As at and for the year ended December 31, 2016 ($ thousands)
Canada
U.S.
Total
Oil and natural gas sales, net of royalties
$
233,391
$
489,341
$
722,732
Depletion, depreciation and accretion
126,062
202,902
328,964
Property, plant and equipment
304,048
434,382
738,430
Goodwill
451,121
200,542
651,663
Income tax receivable
—
—
—
As at and for the year ended December 31, 2015 ($ thousands)
Canada
U.S.
Total
Oil and natural gas sales, net of royalties
$
369,559
$
514,833
$
884,392
Depletion, depreciation and accretion
198,641
309,538
508,179
Property, plant and equipment
435,604
750,669
1,186,273
Goodwill
451,121
206,710
657,831
Income tax receivable
—
—
—</t>
  </si>
  <si>
    <t>SUPPLEMENTAL CASH FLOW INFORMATION (Tables)</t>
  </si>
  <si>
    <t>Schedule of net change in non-cash operating working capital</t>
  </si>
  <si>
    <t>($ thousands)
December 31, 2017
December 31, 2016
December 31, 2015
Accounts receivable
$
(66,860)
$
16,982
$
37,064
Other current assets
(154)
2,154
(2,634)
Accounts payable
31,982
(4,061)
(47,260)
$
(35,032)
$
15,075
$
(12,830)</t>
  </si>
  <si>
    <t>Schedule of changes in other non-cash working capital</t>
  </si>
  <si>
    <t>($ thousands)
December 31, 2017
December 31, 2016
December 31, 2015
Non-cash financing activities (1)
$
16
$
(3,791)
$
(12,320)
Non-cash investing activities (2)
$
1,523
$
(49,472)
$
(47,586)</t>
  </si>
  <si>
    <t>Schedule of supplementary cash flow information</t>
  </si>
  <si>
    <t>($ thousands)
December 31, 2017
December 31, 2016
December 31, 2015
Income taxes paid/(received)
$
2,640
$
(21,244)
$
(22,274)
Interest paid
$
38,149
$
48,545
$
65,498</t>
  </si>
  <si>
    <t>SIGNIFICANT ACCOUNTING POLICIES - Transportation (Details)</t>
  </si>
  <si>
    <t>Dec. 31, 2017agreement</t>
  </si>
  <si>
    <t>Number of agreement types common in the industry</t>
  </si>
  <si>
    <t>SIGNIFICANT ACCOUNTING POLICIES - Oil and Natural Gas Properties (Details)</t>
  </si>
  <si>
    <t>Discount rate applied to estimated future net cash flows from proved oil and gas reserves (as a percent)</t>
  </si>
  <si>
    <t>10.00%</t>
  </si>
  <si>
    <t>SIGNIFICANT ACCOUNTING POLICIES - Goodwill (Details) - segment</t>
  </si>
  <si>
    <t>Number of reporting units</t>
  </si>
  <si>
    <t>SIGNIFICANT ACCOUNTING POLICIES - Financial Instruments (Details)</t>
  </si>
  <si>
    <t>Dec. 31, 2017category</t>
  </si>
  <si>
    <t>Number of categories in which financial instruments are classified</t>
  </si>
  <si>
    <t>SIGNIFICANT ACCOUNTING POLICIES - Share-Based Compensation (Details)</t>
  </si>
  <si>
    <t>Authorized percentage to issue outstanding common shares from treasury (as a percent</t>
  </si>
  <si>
    <t>5.00%</t>
  </si>
  <si>
    <t>Restricted Stock Units (RSUs)</t>
  </si>
  <si>
    <t>Award vesting percentage (as a percent)</t>
  </si>
  <si>
    <t>33.33%</t>
  </si>
  <si>
    <t>Award vesting period</t>
  </si>
  <si>
    <t>3 years</t>
  </si>
  <si>
    <t>Performance Shares</t>
  </si>
  <si>
    <t>Multiplier, low end of range</t>
  </si>
  <si>
    <t>Multiplier, high end of range</t>
  </si>
  <si>
    <t>Stock Option Plan</t>
  </si>
  <si>
    <t>Expiration period</t>
  </si>
  <si>
    <t>7 years</t>
  </si>
  <si>
    <t>SIGNIFICANT ACCOUNTING POLICIES - Accounting Changes and Recent Pronouncements Issued (Details) CAD in Thousands</t>
  </si>
  <si>
    <t>Dec. 31, 2016CAD</t>
  </si>
  <si>
    <t>ACCOUNTS RECEIVABLE (Details) - CAD CAD in Thousands</t>
  </si>
  <si>
    <t>Accounts Receivable</t>
  </si>
  <si>
    <t>Accrued revenue</t>
  </si>
  <si>
    <t>Accounts receivable - trade</t>
  </si>
  <si>
    <t>Current income tax receivable</t>
  </si>
  <si>
    <t>Allowance for doubtful accounts</t>
  </si>
  <si>
    <t>Total accounts receivable, net of allowance for doubtful accounts</t>
  </si>
  <si>
    <t>PROPERTY, PLANT AND EQUIPMENT ("PP&amp;E") - Tabular Disclosure (Details) - CAD CAD in Thousands</t>
  </si>
  <si>
    <t>Oil and gas properties</t>
  </si>
  <si>
    <t>Oil and gas properties, cost</t>
  </si>
  <si>
    <t>Oil and gas properties, accumulated depletion, depreciation, and impairment</t>
  </si>
  <si>
    <t>Oil and natural gas properties, net book value</t>
  </si>
  <si>
    <t>Other capital assets</t>
  </si>
  <si>
    <t>Other capital assets, cost</t>
  </si>
  <si>
    <t>Other capital assets, accumulated depletion, depreciation, and impairment</t>
  </si>
  <si>
    <t>Other capital assets, net book value</t>
  </si>
  <si>
    <t>Total PP&amp;E, cost</t>
  </si>
  <si>
    <t>Total PP&amp;E, accumulated depletion, depreciation, and impairment</t>
  </si>
  <si>
    <t>PROPERTY, PLANT AND EQUIPMENT ("PP&amp;E") - Acquisitions (Details) - CAD CAD in Millions</t>
  </si>
  <si>
    <t>Oil and Gas Properties and Land</t>
  </si>
  <si>
    <t>Property, plant and equipment, additions</t>
  </si>
  <si>
    <t>Ante Creek</t>
  </si>
  <si>
    <t>PROPERTY, PLANT AND EQUIPMENT ("PP&amp;E") - Divestments (Details) - CAD CAD in Thousands</t>
  </si>
  <si>
    <t>IMPAIRMENT - Impairment of PP&amp;E - Tabular Disclosure (Details) - CAD CAD in Thousands</t>
  </si>
  <si>
    <t>Impairment</t>
  </si>
  <si>
    <t>Oil and natural gas properties impairment</t>
  </si>
  <si>
    <t>Canada</t>
  </si>
  <si>
    <t>U.S.</t>
  </si>
  <si>
    <t>IMPAIRMENT - Impairment of PP&amp;E - Additional Information (Details) - CAD CAD in Thousands</t>
  </si>
  <si>
    <t>IMPAIRMENT - Ceiling Test (Details)</t>
  </si>
  <si>
    <t>Dec. 31, 2017$ / bbl$ / McfCAD / bblCAD / McfCAD / $</t>
  </si>
  <si>
    <t>Dec. 31, 2016$ / bbl$ / McfCAD / bblCAD / McfCAD / $</t>
  </si>
  <si>
    <t>Dec. 31, 2015$ / bbl$ / McfCAD / bblCAD / McfCAD / $</t>
  </si>
  <si>
    <t>WTI Crude Oil US$/bbl (in dollars per barrel) | $ / bbl</t>
  </si>
  <si>
    <t>Exchange Rate US$/CDN$ (in Canadian dollars per US dollars) | CAD / $</t>
  </si>
  <si>
    <t>Edm Light Crude CDN$/bbl (in Canadian dollar per barrel) | CAD / bbl</t>
  </si>
  <si>
    <t>U.S. Henry Hub Gas US$/Mcf (in dollars per Mcf) | $ / Mcf</t>
  </si>
  <si>
    <t>AECO Natural Gas Spot CDN$/Mcf (in Canadian dollars per Mcf) | CAD / Mcf</t>
  </si>
  <si>
    <t>IMPAIRMENT - Goodwill (Details) - CAD CAD in Thousands</t>
  </si>
  <si>
    <t>Goodwill impairment</t>
  </si>
  <si>
    <t>Goodwill additions</t>
  </si>
  <si>
    <t>ACCOUNTS PAYABLE (Details) - CAD CAD in Thousands</t>
  </si>
  <si>
    <t>Accounts Payable</t>
  </si>
  <si>
    <t>Accrued payables</t>
  </si>
  <si>
    <t>Accounts payable - trade</t>
  </si>
  <si>
    <t>Total accounts payable</t>
  </si>
  <si>
    <t>DEBT - Total Debt (Details) - CAD CAD in Thousands</t>
  </si>
  <si>
    <t>Debt</t>
  </si>
  <si>
    <t>Long-term debt, current portion</t>
  </si>
  <si>
    <t>Long-term debt, non-current portion</t>
  </si>
  <si>
    <t>Total debt</t>
  </si>
  <si>
    <t>Line of Credit</t>
  </si>
  <si>
    <t>Senior Notes</t>
  </si>
  <si>
    <t>DEBT - Bank Credit Facility (Details) - Bank Credit Facility - Line of Credit - CAD CAD in Millions</t>
  </si>
  <si>
    <t>Unsecured, covenant-based bank credit facility</t>
  </si>
  <si>
    <t>Standby fees on undrawn portion of the facility as a percentage on drawn pricing (as a percent)</t>
  </si>
  <si>
    <t>20.00%</t>
  </si>
  <si>
    <t>Amount drawn</t>
  </si>
  <si>
    <t>Fees paid to extend the facility</t>
  </si>
  <si>
    <t>Minimum | Canada Bankers' Acceptances Rate</t>
  </si>
  <si>
    <t>Basis points over bankers' acceptance rates (as a percent)</t>
  </si>
  <si>
    <t>1.50%</t>
  </si>
  <si>
    <t>Maximum | Canada Bankers' Acceptances Rate</t>
  </si>
  <si>
    <t>3.15%</t>
  </si>
  <si>
    <t>DEBT - Senior Notes - General Information (Details) - 12 months ended Dec. 31, 2017 - Senior Notes CAD in Millions, $ in Millions</t>
  </si>
  <si>
    <t>USD ($)</t>
  </si>
  <si>
    <t>CAD</t>
  </si>
  <si>
    <t>Repurchase of outstanding senior notes</t>
  </si>
  <si>
    <t>Gain on repurchase | CAD</t>
  </si>
  <si>
    <t>7.97% senior notes maturing June 18, 2021</t>
  </si>
  <si>
    <t>Principal repayment amount</t>
  </si>
  <si>
    <t>DEBT - Senior Notes - Tabular Disclosure (Details) CAD in Thousands, $ in Thousands</t>
  </si>
  <si>
    <t>Dec. 31, 2017USD ($)</t>
  </si>
  <si>
    <t>Dec. 31, 2017CAD</t>
  </si>
  <si>
    <t>Dec. 31, 2015USD ($)</t>
  </si>
  <si>
    <t>Carrying Value | CAD</t>
  </si>
  <si>
    <t>Original Principal | $</t>
  </si>
  <si>
    <t>Senior Notes | 3.79% senior notes maturing September 2022</t>
  </si>
  <si>
    <t>Coupon Rate (as a percent)</t>
  </si>
  <si>
    <t>3.79%</t>
  </si>
  <si>
    <t>Remaining Principal | $</t>
  </si>
  <si>
    <t>Senior Notes | 4.34 % senior notes maturing May 15, 2019</t>
  </si>
  <si>
    <t>4.34%</t>
  </si>
  <si>
    <t>Original Principal | CAD</t>
  </si>
  <si>
    <t>Remaining Principal | CAD</t>
  </si>
  <si>
    <t>Senior Notes | 4.40% senior notes maturing May 15, 2022</t>
  </si>
  <si>
    <t>4.40%</t>
  </si>
  <si>
    <t>Senior Notes | 4.40% senior notes maturing May 15, 2020</t>
  </si>
  <si>
    <t>Senior Notes | 7.97% senior notes maturing June 18, 2021</t>
  </si>
  <si>
    <t>7.97%</t>
  </si>
  <si>
    <t>ASSET RETIREMENT OBLIGATION - Tabular Disclosure (Details) - CAD CAD in Thousands</t>
  </si>
  <si>
    <t>Changes in asset retirement obligation</t>
  </si>
  <si>
    <t>Balance, beginning of year</t>
  </si>
  <si>
    <t>Change in estimates</t>
  </si>
  <si>
    <t>Property acquisition and development activity</t>
  </si>
  <si>
    <t>Divestments</t>
  </si>
  <si>
    <t>Settlements</t>
  </si>
  <si>
    <t>Accretion expense</t>
  </si>
  <si>
    <t>Balance, end of year</t>
  </si>
  <si>
    <t>ASSET RETIREMENT OBLIGATION - Additional Information (Details) - CAD CAD in Thousands</t>
  </si>
  <si>
    <t>Asset Retirement Obligation</t>
  </si>
  <si>
    <t>Total undiscounted liability</t>
  </si>
  <si>
    <t>Risk free rate for calculating asset retirement obligation (as a percent)</t>
  </si>
  <si>
    <t>5.73%</t>
  </si>
  <si>
    <t>5.86%</t>
  </si>
  <si>
    <t>Inflation rate for calculating asset retirement obligation (as a percent)</t>
  </si>
  <si>
    <t>1.80%</t>
  </si>
  <si>
    <t>1.70%</t>
  </si>
  <si>
    <t>OIL AND NATURAL GAS SALES (Details) - CAD CAD in Thousands</t>
  </si>
  <si>
    <t>Oil and natural gas sales</t>
  </si>
  <si>
    <t>Royalties</t>
  </si>
  <si>
    <t>GENERAL AND ADMINISTRATIVE EXPENSE (Details) - CAD CAD in Thousands</t>
  </si>
  <si>
    <t>General and administrative expense</t>
  </si>
  <si>
    <t>Share-based compensation expense</t>
  </si>
  <si>
    <t>FOREIGN EXCHANGE (Details) - CAD CAD in Thousands</t>
  </si>
  <si>
    <t>Translation of U.S. dollar debt and working capital (gain)/loss</t>
  </si>
  <si>
    <t>Foreign exchange swap (gain)/loss</t>
  </si>
  <si>
    <t>INCOME TAXES - Provision (Details) - CAD CAD in Thousands</t>
  </si>
  <si>
    <t>Current tax expense/(recovery)</t>
  </si>
  <si>
    <t>United States</t>
  </si>
  <si>
    <t>Current Tax expense/(recovery)</t>
  </si>
  <si>
    <t>Deferred Tax expense/(recovery)</t>
  </si>
  <si>
    <t>Income Tax expense/(recovery)</t>
  </si>
  <si>
    <t>INCOME TAXES - Income (Loss) Before Taxes (Details) - CAD CAD in Thousands</t>
  </si>
  <si>
    <t>Income/(loss) before taxes</t>
  </si>
  <si>
    <t>INCOME TAXES - Reconciliation (Details) - CAD CAD in Thousands</t>
  </si>
  <si>
    <t>Reconciliation of income taxes calculated at the Canadian statutory rate to the actual income taxes</t>
  </si>
  <si>
    <t>Canadian statutory rate (as a percent)</t>
  </si>
  <si>
    <t>27.00%</t>
  </si>
  <si>
    <t>Expected income tax expense/(recovery)</t>
  </si>
  <si>
    <t>Change in valuation allowance</t>
  </si>
  <si>
    <t>Foreign and statutory rate differences</t>
  </si>
  <si>
    <t>Non-taxable capital (gains)/losses</t>
  </si>
  <si>
    <t>Other</t>
  </si>
  <si>
    <t>INCOME TAXES - Deferred Tax Assets (Details) - CAD CAD in Thousands</t>
  </si>
  <si>
    <t>Deferred income tax assets</t>
  </si>
  <si>
    <t>Tax loss carryforwards and other credits</t>
  </si>
  <si>
    <t>Capital loss carryforwards and other capital items</t>
  </si>
  <si>
    <t>Derivative financial assets and liabilities</t>
  </si>
  <si>
    <t>Other assets</t>
  </si>
  <si>
    <t>Total deferred income tax assets</t>
  </si>
  <si>
    <t>Less valuation allowance</t>
  </si>
  <si>
    <t>Total deferred income tax assets, net</t>
  </si>
  <si>
    <t>INCOME TAXES - Tax Cuts and Jobs Act (Details) - CAD CAD in Millions</t>
  </si>
  <si>
    <t>Dec. 22, 2017</t>
  </si>
  <si>
    <t>Dec. 31, 2018</t>
  </si>
  <si>
    <t>Income Taxes</t>
  </si>
  <si>
    <t>Deferred income tax expense</t>
  </si>
  <si>
    <t>Stated tax rate (as a percent)</t>
  </si>
  <si>
    <t>Internal Revenue Service (IRS)</t>
  </si>
  <si>
    <t>35.00%</t>
  </si>
  <si>
    <t>Internal Revenue Service (IRS) | Forecast</t>
  </si>
  <si>
    <t>21.00%</t>
  </si>
  <si>
    <t>INCOME TAXES - Additional Information (Details) - CAD CAD in Millions</t>
  </si>
  <si>
    <t>Amount reclassified</t>
  </si>
  <si>
    <t>INCOME TAXES - Operating Loss Carryforwards (Details) CAD in Thousands</t>
  </si>
  <si>
    <t>Domestic Tax Authority</t>
  </si>
  <si>
    <t>Operating Loss Carryforwards [Line Items]</t>
  </si>
  <si>
    <t>Operating loss carryforward</t>
  </si>
  <si>
    <t>Foreign Tax Authority</t>
  </si>
  <si>
    <t>INCOME TAXES - Tax Credit Carryforwards (Details) CAD in Thousands</t>
  </si>
  <si>
    <t>Tax Credit Carryforward [Line Items]</t>
  </si>
  <si>
    <t>Tax credit carryforward</t>
  </si>
  <si>
    <t>INCOME TAXES - Unrecognized Tax Benefits - Tabular Disclosure (Details) - CAD CAD in Thousands</t>
  </si>
  <si>
    <t>Changes in the balance of unrecognized tax benefits</t>
  </si>
  <si>
    <t>Increase/(decrease) for tax positions of prior years</t>
  </si>
  <si>
    <t>INCOME TAXES - Unrecognized Tax Benefits - Additional Information (Details) CAD in Thousands</t>
  </si>
  <si>
    <t>Unrecognized tax benefits that would affect the effective income tax rate</t>
  </si>
  <si>
    <t>SHAREHOLDERS' EQUITY - Share Capital - Tabular Disclosure (Details) - CAD shares in Thousands, CAD in Thousands</t>
  </si>
  <si>
    <t>Balance, beginning of year (in shares)</t>
  </si>
  <si>
    <t>Balance, end of year (in shares)</t>
  </si>
  <si>
    <t>Public offering</t>
  </si>
  <si>
    <t>Public offerings (in shares)</t>
  </si>
  <si>
    <t>Stock issue costs (net of tax $2,621)</t>
  </si>
  <si>
    <t>Stock Option Plan (in shares)</t>
  </si>
  <si>
    <t>Share-based compensation - settled (in shares)</t>
  </si>
  <si>
    <t>SHAREHOLDERS' EQUITY - Share Capital - Additional Information (Details) CAD in Thousands</t>
  </si>
  <si>
    <t>Tax on share issue cost</t>
  </si>
  <si>
    <t>SHAREHOLDERS' EQUITY - Share Capital - Shares Authorized (Details) - CAD / shares</t>
  </si>
  <si>
    <t>SHAREHOLDERS' EQUITY - Share Capital - Dividends (Details) - CAD CAD / shares in Units, CAD in Millions</t>
  </si>
  <si>
    <t>Dividend paid per common share (in dollars per share)</t>
  </si>
  <si>
    <t>SHAREHOLDERS' EQUITY - Share-Based Compensation (Details) - CAD CAD in Thousands</t>
  </si>
  <si>
    <t>Share-based Compensation</t>
  </si>
  <si>
    <t>Deferred Share Unit</t>
  </si>
  <si>
    <t>Equity-settled Long-term Incentive Plans</t>
  </si>
  <si>
    <t>Equity Swaps</t>
  </si>
  <si>
    <t>SHAREHOLDERS' EQUITY - Long-term Incentive Plans - Activity (Details) shares in Thousands</t>
  </si>
  <si>
    <t>Number of units</t>
  </si>
  <si>
    <t>Granted (in shares)</t>
  </si>
  <si>
    <t>Vested (in shares)</t>
  </si>
  <si>
    <t>Forfeited (in shares)</t>
  </si>
  <si>
    <t>SHAREHOLDERS' EQUITY - Cash-settled LTI Plans (Details) - Deferred Share Unit - CAD CAD in Millions</t>
  </si>
  <si>
    <t>Cash paid for settlement of compensation costs</t>
  </si>
  <si>
    <t>SHAREHOLDERS' EQUITY - Cumulative Share-based Compensation Expense (Details) CAD in Millions</t>
  </si>
  <si>
    <t>Recognized non-cash share-based compensation expense</t>
  </si>
  <si>
    <t>Unrecognized cash share-based compensation expense</t>
  </si>
  <si>
    <t>Fair value</t>
  </si>
  <si>
    <t>Weighted-average remaining contractual term (years)</t>
  </si>
  <si>
    <t>1 year 8 months 12 days</t>
  </si>
  <si>
    <t>1 year 3 months 18 days</t>
  </si>
  <si>
    <t>SHAREHOLDERS' EQUITY - Stock Option Plan - Activity (Details) - Stock Option Plan shares in Thousands</t>
  </si>
  <si>
    <t>Dec. 31, 2017CAD / sharesshares</t>
  </si>
  <si>
    <t>Number of Options</t>
  </si>
  <si>
    <t>Options outstanding, Beginning of year (in shares) | shares</t>
  </si>
  <si>
    <t>Forfeited (in shares) | shares</t>
  </si>
  <si>
    <t>Options outstanding, End of year (in shares) | shares</t>
  </si>
  <si>
    <t>Weighted Average Exercise Price</t>
  </si>
  <si>
    <t>Options outstanding, Beginning of year (in dollars per share) | CAD / shares</t>
  </si>
  <si>
    <t>Forfeited (in dollars per share) | CAD / shares</t>
  </si>
  <si>
    <t>Options outstanding, End of year (in dollars per share) | CAD / shares</t>
  </si>
  <si>
    <t>SHAREHOLDERS' EQUITY - Stock Option Plan - Additional Information (Details) - Stock Option Plan - CAD CAD / shares in Units, CAD in Millions</t>
  </si>
  <si>
    <t>Options exercisable (in shares)</t>
  </si>
  <si>
    <t>Options exercisable, weighted average exercise price (in dollars per share)</t>
  </si>
  <si>
    <t>Options exercisable, weighted average remaining contractual term</t>
  </si>
  <si>
    <t>1 year 7 months 6 days</t>
  </si>
  <si>
    <t>Options exercisable, aggregate intrinsic value</t>
  </si>
  <si>
    <t>Total intrinsic value of options exercised</t>
  </si>
  <si>
    <t>SHAREHOLDERS' EQUITY - Net Income/(Loss) (Details) - CAD CAD / shares in Units, shares in Thousands, CAD in Thousands</t>
  </si>
  <si>
    <t>Basic and Diluted Net Income/(Loss) Per Share</t>
  </si>
  <si>
    <t>Weighted average shares outstanding - Basic (in shares)</t>
  </si>
  <si>
    <t>Dilutive impact of share-based compensation (in shares)</t>
  </si>
  <si>
    <t>Weighted average shares outstanding - Diluted (in shares)</t>
  </si>
  <si>
    <t>FINANCIAL INSTRUMENTS AND RISK MANAGEMENT - Fair Value Measurements (Details) - CAD CAD in Millions</t>
  </si>
  <si>
    <t>Fair Value Measurements</t>
  </si>
  <si>
    <t>Transfers between hierarchy levels</t>
  </si>
  <si>
    <t>Senior Notes | Carrying Value</t>
  </si>
  <si>
    <t>Long-term debt, fair value</t>
  </si>
  <si>
    <t>Senior Notes | Fair Value</t>
  </si>
  <si>
    <t>FINANCIAL INSTRUMENTS AND RISK MANAGEMENT - Change in Fair Value (Details) - CAD CAD in Thousands</t>
  </si>
  <si>
    <t>Change in fair value</t>
  </si>
  <si>
    <t>Total Gain/(Loss)</t>
  </si>
  <si>
    <t>Equity Swaps | General and Administrative Expense</t>
  </si>
  <si>
    <t>Electricity Swaps | Operating Expense</t>
  </si>
  <si>
    <t>Foreign exchange derivatives | Foreign Currency Gain (Loss)</t>
  </si>
  <si>
    <t>Commodity Derivative Instruments</t>
  </si>
  <si>
    <t>Unrealized Gain (Loss) on Commodity Contracts</t>
  </si>
  <si>
    <t>Commodity Derivative Instruments | Crude Oil Instruments | Commodity Derivative Instruments</t>
  </si>
  <si>
    <t>Commodity Derivative Instruments | Gas | Commodity Derivative Instruments</t>
  </si>
  <si>
    <t>FINANCIAL INSTRUMENTS AND RISK MANAGEMENT - Commodity Derivatives (Details) - CAD CAD in Thousands</t>
  </si>
  <si>
    <t>Derivative Financial Instruments</t>
  </si>
  <si>
    <t>Change in fair value gain/(loss)</t>
  </si>
  <si>
    <t>Net realized cash gain</t>
  </si>
  <si>
    <t>FINANCIAL INSTRUMENTS AND RISK MANAGEMENT - Fair Value (Details) - CAD CAD in Thousands</t>
  </si>
  <si>
    <t>Current</t>
  </si>
  <si>
    <t>Liabilities</t>
  </si>
  <si>
    <t>Long-term</t>
  </si>
  <si>
    <t>Assets</t>
  </si>
  <si>
    <t>Electricity Swaps | Current</t>
  </si>
  <si>
    <t>Equity Swaps | Current</t>
  </si>
  <si>
    <t>Equity Swaps | Long-term</t>
  </si>
  <si>
    <t>Commodity Derivative Instruments | Crude Oil Instruments | Current</t>
  </si>
  <si>
    <t>Commodity Derivative Instruments | Crude Oil Instruments | Long-term</t>
  </si>
  <si>
    <t>Commodity Derivative Instruments | Gas | Current</t>
  </si>
  <si>
    <t>FINANCIAL INSTRUMENTS AND RISK MANAGEMENT - Commodity Price Risk - General Information (Details)</t>
  </si>
  <si>
    <t>Risk Management</t>
  </si>
  <si>
    <t>Maximum percentage of forecasted production volumes net of royalties considered to enter into commodity contracts</t>
  </si>
  <si>
    <t>80.00%</t>
  </si>
  <si>
    <t>FINANCIAL INSTRUMENTS AND RISK MANAGEMENT - Commodity Price Risk - Crude Oil Instruments (Details) - Crude Oil Instruments</t>
  </si>
  <si>
    <t>Dec. 31, 2017bbl / d$ / bbl</t>
  </si>
  <si>
    <t>Jan 1, 2018 - Jan 31, 2018, WTI | Swap</t>
  </si>
  <si>
    <t>Volume | bbl / d</t>
  </si>
  <si>
    <t>Weighted average price | $ / bbl</t>
  </si>
  <si>
    <t>Feb 1, 2018 - Mar 31, 2018, WTI | Swap</t>
  </si>
  <si>
    <t>Apr 1, 2018 - Jun 30, 2018, WTI | Swap</t>
  </si>
  <si>
    <t>Jul 1, 2018 - Sep 30, 2018, WTI | Swap</t>
  </si>
  <si>
    <t>Oct 1, 2018 - Dec 31, 2018, WTI | Swap</t>
  </si>
  <si>
    <t>Jan 1, 2019 - Mar 31, 2019, WTI</t>
  </si>
  <si>
    <t>Purchased | Jan 1, 2018 - Jan 31, 2018, WTI | Put</t>
  </si>
  <si>
    <t>Purchased | Feb 1, 2018 - Mar 31, 2018, WTI | Put</t>
  </si>
  <si>
    <t>Purchased | Apr 1, 2018 - Jun 30, 2018, WTI | Put</t>
  </si>
  <si>
    <t>Purchased | Apr 1, 2018 - Jun 30, 2018, WCS | Differential swap</t>
  </si>
  <si>
    <t>Purchased | Jul 1, 2018 - Sep 30, 2018, WTI | Put</t>
  </si>
  <si>
    <t>Purchased | Jul 1, 2018 - Sep 30, 2018, WCS | Differential swap</t>
  </si>
  <si>
    <t>Purchased | Oct 1, 2018 - Dec 31, 2018, WTI | Put</t>
  </si>
  <si>
    <t>Purchased | Oct 1, 2018 - Dec 31, 2018, WCS | Differential swap</t>
  </si>
  <si>
    <t>Purchased | Jan 1, 2019 - Mar 31, 2019, WTI | Put</t>
  </si>
  <si>
    <t>Purchased | Apr 1, 2019 - Dec 31, 2019, WTI | Put</t>
  </si>
  <si>
    <t>Sold | Jan 1, 2018 - Jan 31, 2018, WTI | Put</t>
  </si>
  <si>
    <t>Sold | Jan 1, 2018 - Jan 31, 2018, WTI | Call</t>
  </si>
  <si>
    <t>Sold | Jan 1, 2018 - Jan 31, 2018, WCS | Differential swap</t>
  </si>
  <si>
    <t>Sold | Feb 1, 2018 - Mar 31, 2018, WTI | Put</t>
  </si>
  <si>
    <t>Sold | Feb 1, 2018 - Mar 31, 2018, WTI | Call</t>
  </si>
  <si>
    <t>Sold | Feb 1, 2018 - Mar 31, 2018, WCS | Differential swap</t>
  </si>
  <si>
    <t>Sold | Apr 1, 2018 - Jun 30, 2018, WTI | Put</t>
  </si>
  <si>
    <t>Sold | Apr 1, 2018 - Jun 30, 2018, WTI | Call</t>
  </si>
  <si>
    <t>Sold | Apr 1, 2018 - Jun 30, 2018, WCS | Differential swap</t>
  </si>
  <si>
    <t>Sold | Jul 1, 2018 - Sep 30, 2018, WTI | Put</t>
  </si>
  <si>
    <t>Sold | Jul 1, 2018 - Sep 30, 2018, WTI | Call</t>
  </si>
  <si>
    <t>Sold | Jul 1, 2018 - Sep 30, 2018, WCS | Differential swap</t>
  </si>
  <si>
    <t>Sold | Oct 1, 2018 - Dec 31, 2018, WTI | Put</t>
  </si>
  <si>
    <t>Sold | Oct 1, 2018 - Dec 31, 2018, WTI | Call</t>
  </si>
  <si>
    <t>Sold | Oct 1, 2018 - Dec 31, 2018, WCS | Differential swap</t>
  </si>
  <si>
    <t>Sold | Jan 1, 2019 - Mar 31, 2019, WTI | Put</t>
  </si>
  <si>
    <t>Sold | Jan 1, 2019 - Mar 31, 2019, WTI | Call</t>
  </si>
  <si>
    <t>Sold | Apr 1, 2019 - Dec 31, 2019, WTI | Put</t>
  </si>
  <si>
    <t>Sold | Apr 1, 2019 - Dec 31, 2019, WTI | Call</t>
  </si>
  <si>
    <t>FINANCIAL INSTRUMENTS AND RISK MANAGEMENT - Commodity Price Risk - Natural Gas Instruments (Details) - Gas</t>
  </si>
  <si>
    <t>Dec. 31, 2017MMcf / d$ / Mcf</t>
  </si>
  <si>
    <t>Purchased | Jan 1, 2018 - Mar 31, 2018, NYMEX | Put</t>
  </si>
  <si>
    <t>Volume | MMcf / d</t>
  </si>
  <si>
    <t>Weighted average price | $ / Mcf</t>
  </si>
  <si>
    <t>Purchased | Apr 1, 2018 - Oct 31, 2018, NYMEX | Put</t>
  </si>
  <si>
    <t>Purchased | Nov 1, 2018 - Dec 31, 2018, NYMEX | Put</t>
  </si>
  <si>
    <t>Sold | Jan 1, 2018 - Mar 31, 2018, NYMEX | Call</t>
  </si>
  <si>
    <t>Sold | Apr 1, 2018 - Oct 31, 2018, NYMEX | Call</t>
  </si>
  <si>
    <t>Sold | Nov 1, 2018 - Dec 31, 2018, NYMEX | Call</t>
  </si>
  <si>
    <t>FINANCIAL INSTRUMENTS AND RISK MANAGEMENT - Foreign Exchange Risk (Details) - 12 months ended Dec. 31, 2015 CAD in Millions, $ in Millions</t>
  </si>
  <si>
    <t>Foreign Exchange Risk</t>
  </si>
  <si>
    <t>Principal amount of debt | $</t>
  </si>
  <si>
    <t>Foreign exchange derivatives</t>
  </si>
  <si>
    <t>Foreign exchange gain (loss) | CAD</t>
  </si>
  <si>
    <t>Foreign Exchange Swap, Portion of Face Amount [Member] | 7.97% senior notes maturing June 18, 2021</t>
  </si>
  <si>
    <t>Notional amount | $</t>
  </si>
  <si>
    <t>Foreign Exchange Swap, Final Principal Payment [Member] | 7.97% senior notes maturing June 18, 2021</t>
  </si>
  <si>
    <t>FINANCIAL INSTRUMENTS AND RISK MANAGEMENT - Equity Price Risk (Details) - Equity Swaps</t>
  </si>
  <si>
    <t>Dec. 31, 2017$ / sharesshares</t>
  </si>
  <si>
    <t>Number of shares for which future settlement cost at weighted average price is fixed | shares</t>
  </si>
  <si>
    <t>Future settlement cost at a weighted average price (in dollars per share) | $ / shares</t>
  </si>
  <si>
    <t>FINANCIAL INSTRUMENTS AND RISK MANAGEMENT - Credit Risk (Details) - CAD CAD in Thousands</t>
  </si>
  <si>
    <t>Concentration Risk</t>
  </si>
  <si>
    <t>Credit concentration risk | Accounts receivable | Investment grade</t>
  </si>
  <si>
    <t>Concentration risk (as a percent)</t>
  </si>
  <si>
    <t>78.00%</t>
  </si>
  <si>
    <t>COMMITMENTS AND CONTINGENCIES - Commitments - Senior Notes (Details) - CAD CAD in Thousands</t>
  </si>
  <si>
    <t>Thereafter</t>
  </si>
  <si>
    <t>COMMITMENTS AND CONTINGENCIES - Commitments - Other Commitments (Details) CAD in Thousands</t>
  </si>
  <si>
    <t>Transportation commitments</t>
  </si>
  <si>
    <t>Other Commitments</t>
  </si>
  <si>
    <t>Processing commitments</t>
  </si>
  <si>
    <t>Drilling and completions</t>
  </si>
  <si>
    <t>COMMITMENTS AND CONTINGENCIES - Commitments - Net Office Lease Commitments (Details) CAD in Thousands</t>
  </si>
  <si>
    <t>Office Lease Commitments</t>
  </si>
  <si>
    <t>Sublease Recoveries</t>
  </si>
  <si>
    <t>Net Office Lease Commitments</t>
  </si>
  <si>
    <t>COMMITMENTS AND CONTINGENCIES - Commitments - Total Commitments (Details) CAD in Thousands</t>
  </si>
  <si>
    <t>Total Commitments</t>
  </si>
  <si>
    <t>COMMITMENTS AND CONTINGENCIES - Commitments - Exchange Rate (Details)</t>
  </si>
  <si>
    <t>Dec. 31, 2017CAD / $</t>
  </si>
  <si>
    <t>Commitments</t>
  </si>
  <si>
    <t>Exchange Rate US$/CDN$ (in Canadian dollars per US dollars)</t>
  </si>
  <si>
    <t>COMMITMENTS AND CONTINGENCIES - Commitments - Net Office Lease Payments (Details) - CAD CAD in Millions</t>
  </si>
  <si>
    <t>Net office lease payments</t>
  </si>
  <si>
    <t>GEOGRAPHICAL INFORMATION (Details) - CAD CAD in Thousands</t>
  </si>
  <si>
    <t>Geographical Information</t>
  </si>
  <si>
    <t>SUPPLEMENTAL CASH FLOW INFORMATION - Changes in Non-Cash Operating Working Capital (Details) - CAD CAD in Thousands</t>
  </si>
  <si>
    <t>Changes in Non-Cash Operating Working Capital</t>
  </si>
  <si>
    <t>SUPPLEMENTAL CASH FLOW INFORMATION - Changes in Other Non-Cash Working Capital (Details) - CAD CAD in Thousands</t>
  </si>
  <si>
    <t>Changes in Other Non-Cash Working Capital</t>
  </si>
  <si>
    <t>Non-cash financing activities</t>
  </si>
  <si>
    <t>Non-cash investing activities</t>
  </si>
  <si>
    <t>SUPPLEMENTAL CASH FLOW INFORMATION - Other (Details) - CAD CAD in Thousands</t>
  </si>
  <si>
    <t>Income taxes paid/(received)</t>
  </si>
  <si>
    <t>Interest paid</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_(&quot;CAD &quot;#,##0.0_);_(&quot;CAD &quot;(#,##0.0)" numFmtId="166"/>
    <numFmt formatCode="_(&quot;$ &quot;#,##0_);_(&quot;$ &quot;(#,##0)" numFmtId="167"/>
    <numFmt formatCode="#,##0.0_);(#,##0.0)" numFmtId="168"/>
    <numFmt formatCode="_(&quot;$ &quot;#,##0.00_);_(&quot;$ &quot;(#,##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12687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42128944</v>
      </c>
    </row>
    <row r="12" spans="1:2">
      <c r="A12" s="4" t="s">
        <v>18</v>
      </c>
      <c r="B12" s="5" t="n">
        <v>2017</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2</v>
      </c>
    </row>
    <row r="3" spans="1:2">
      <c r="A3" s="3" t="s">
        <v>143</v>
      </c>
    </row>
    <row r="4" spans="1:2">
      <c r="A4" s="4" t="s">
        <v>143</v>
      </c>
      <c r="B4" s="4" t="s">
        <v>1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2</v>
      </c>
      <c r="C2" s="2" t="s">
        <v>23</v>
      </c>
      <c r="D2" s="2" t="s">
        <v>66</v>
      </c>
    </row>
    <row r="3" spans="1:4">
      <c r="A3" s="3" t="s">
        <v>165</v>
      </c>
    </row>
    <row r="4" spans="1:4">
      <c r="A4" s="4" t="s">
        <v>655</v>
      </c>
      <c r="B4" s="8" t="n">
        <v>9.699999999999999</v>
      </c>
      <c r="C4" s="8" t="n">
        <v>10.5</v>
      </c>
      <c r="D4" s="8" t="n">
        <v>1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6</v>
      </c>
      <c r="B1" s="2" t="s">
        <v>1</v>
      </c>
    </row>
    <row r="2" spans="1:4">
      <c r="B2" s="2" t="s">
        <v>22</v>
      </c>
      <c r="C2" s="2" t="s">
        <v>23</v>
      </c>
      <c r="D2" s="2" t="s">
        <v>66</v>
      </c>
    </row>
    <row r="3" spans="1:4">
      <c r="A3" s="3" t="s">
        <v>657</v>
      </c>
    </row>
    <row r="4" spans="1:4">
      <c r="A4" s="4" t="s">
        <v>68</v>
      </c>
      <c r="B4" s="6" t="n">
        <v>920693</v>
      </c>
      <c r="C4" s="6" t="n">
        <v>722732</v>
      </c>
      <c r="D4" s="6" t="n">
        <v>884392</v>
      </c>
    </row>
    <row r="5" spans="1:4">
      <c r="A5" s="4" t="s">
        <v>76</v>
      </c>
      <c r="B5" s="5" t="n">
        <v>250774</v>
      </c>
      <c r="C5" s="5" t="n">
        <v>328964</v>
      </c>
      <c r="D5" s="5" t="n">
        <v>508179</v>
      </c>
    </row>
    <row r="6" spans="1:4">
      <c r="A6" s="4" t="s">
        <v>34</v>
      </c>
      <c r="B6" s="5" t="n">
        <v>900031</v>
      </c>
      <c r="C6" s="5" t="n">
        <v>738430</v>
      </c>
      <c r="D6" s="5" t="n">
        <v>1186273</v>
      </c>
    </row>
    <row r="7" spans="1:4">
      <c r="A7" s="4" t="s">
        <v>35</v>
      </c>
      <c r="B7" s="5" t="n">
        <v>638878</v>
      </c>
      <c r="C7" s="5" t="n">
        <v>651663</v>
      </c>
      <c r="D7" s="5" t="n">
        <v>657831</v>
      </c>
    </row>
    <row r="8" spans="1:4">
      <c r="A8" s="4" t="s">
        <v>37</v>
      </c>
      <c r="B8" s="5" t="n">
        <v>50108</v>
      </c>
    </row>
    <row r="9" spans="1:4">
      <c r="A9" s="4" t="s">
        <v>340</v>
      </c>
    </row>
    <row r="10" spans="1:4">
      <c r="A10" s="3" t="s">
        <v>657</v>
      </c>
    </row>
    <row r="11" spans="1:4">
      <c r="A11" s="4" t="s">
        <v>68</v>
      </c>
      <c r="B11" s="5" t="n">
        <v>227031</v>
      </c>
      <c r="C11" s="5" t="n">
        <v>233391</v>
      </c>
      <c r="D11" s="5" t="n">
        <v>369559</v>
      </c>
    </row>
    <row r="12" spans="1:4">
      <c r="A12" s="4" t="s">
        <v>76</v>
      </c>
      <c r="B12" s="5" t="n">
        <v>89936</v>
      </c>
      <c r="C12" s="5" t="n">
        <v>126062</v>
      </c>
      <c r="D12" s="5" t="n">
        <v>198641</v>
      </c>
    </row>
    <row r="13" spans="1:4">
      <c r="A13" s="4" t="s">
        <v>34</v>
      </c>
      <c r="B13" s="5" t="n">
        <v>246604</v>
      </c>
      <c r="C13" s="5" t="n">
        <v>304048</v>
      </c>
      <c r="D13" s="5" t="n">
        <v>435604</v>
      </c>
    </row>
    <row r="14" spans="1:4">
      <c r="A14" s="4" t="s">
        <v>35</v>
      </c>
      <c r="B14" s="5" t="n">
        <v>451121</v>
      </c>
      <c r="C14" s="5" t="n">
        <v>451121</v>
      </c>
      <c r="D14" s="5" t="n">
        <v>451121</v>
      </c>
    </row>
    <row r="15" spans="1:4">
      <c r="A15" s="4" t="s">
        <v>341</v>
      </c>
    </row>
    <row r="16" spans="1:4">
      <c r="A16" s="3" t="s">
        <v>657</v>
      </c>
    </row>
    <row r="17" spans="1:4">
      <c r="A17" s="4" t="s">
        <v>68</v>
      </c>
      <c r="B17" s="5" t="n">
        <v>693662</v>
      </c>
      <c r="C17" s="5" t="n">
        <v>489341</v>
      </c>
      <c r="D17" s="5" t="n">
        <v>514833</v>
      </c>
    </row>
    <row r="18" spans="1:4">
      <c r="A18" s="4" t="s">
        <v>76</v>
      </c>
      <c r="B18" s="5" t="n">
        <v>160838</v>
      </c>
      <c r="C18" s="5" t="n">
        <v>202902</v>
      </c>
      <c r="D18" s="5" t="n">
        <v>309538</v>
      </c>
    </row>
    <row r="19" spans="1:4">
      <c r="A19" s="4" t="s">
        <v>34</v>
      </c>
      <c r="B19" s="5" t="n">
        <v>653427</v>
      </c>
      <c r="C19" s="5" t="n">
        <v>434382</v>
      </c>
      <c r="D19" s="5" t="n">
        <v>750669</v>
      </c>
    </row>
    <row r="20" spans="1:4">
      <c r="A20" s="4" t="s">
        <v>35</v>
      </c>
      <c r="B20" s="5" t="n">
        <v>187757</v>
      </c>
      <c r="C20" s="6" t="n">
        <v>200542</v>
      </c>
      <c r="D20" s="6" t="n">
        <v>206710</v>
      </c>
    </row>
    <row r="21" spans="1:4">
      <c r="A21" s="4" t="s">
        <v>37</v>
      </c>
      <c r="B21" s="6" t="n">
        <v>501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2</v>
      </c>
      <c r="C2" s="2" t="s">
        <v>23</v>
      </c>
      <c r="D2" s="2" t="s">
        <v>66</v>
      </c>
    </row>
    <row r="3" spans="1:4">
      <c r="A3" s="3" t="s">
        <v>659</v>
      </c>
    </row>
    <row r="4" spans="1:4">
      <c r="A4" s="4" t="s">
        <v>27</v>
      </c>
      <c r="B4" s="6" t="n">
        <v>-66860</v>
      </c>
      <c r="C4" s="6" t="n">
        <v>16982</v>
      </c>
      <c r="D4" s="6" t="n">
        <v>37064</v>
      </c>
    </row>
    <row r="5" spans="1:4">
      <c r="A5" s="4" t="s">
        <v>29</v>
      </c>
      <c r="B5" s="5" t="n">
        <v>-154</v>
      </c>
      <c r="C5" s="5" t="n">
        <v>2154</v>
      </c>
      <c r="D5" s="5" t="n">
        <v>-2634</v>
      </c>
    </row>
    <row r="6" spans="1:4">
      <c r="A6" s="4" t="s">
        <v>40</v>
      </c>
      <c r="B6" s="5" t="n">
        <v>31982</v>
      </c>
      <c r="C6" s="5" t="n">
        <v>-4061</v>
      </c>
      <c r="D6" s="5" t="n">
        <v>-47260</v>
      </c>
    </row>
    <row r="7" spans="1:4">
      <c r="A7" s="4" t="s">
        <v>119</v>
      </c>
      <c r="B7" s="6" t="n">
        <v>-35032</v>
      </c>
      <c r="C7" s="6" t="n">
        <v>15075</v>
      </c>
      <c r="D7" s="6" t="n">
        <v>-128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2</v>
      </c>
      <c r="C2" s="2" t="s">
        <v>23</v>
      </c>
      <c r="D2" s="2" t="s">
        <v>66</v>
      </c>
    </row>
    <row r="3" spans="1:4">
      <c r="A3" s="3" t="s">
        <v>661</v>
      </c>
    </row>
    <row r="4" spans="1:4">
      <c r="A4" s="4" t="s">
        <v>662</v>
      </c>
      <c r="B4" s="6" t="n">
        <v>16</v>
      </c>
      <c r="C4" s="6" t="n">
        <v>-3791</v>
      </c>
      <c r="D4" s="6" t="n">
        <v>-12320</v>
      </c>
    </row>
    <row r="5" spans="1:4">
      <c r="A5" s="4" t="s">
        <v>663</v>
      </c>
      <c r="B5" s="6" t="n">
        <v>1523</v>
      </c>
      <c r="C5" s="6" t="n">
        <v>-49472</v>
      </c>
      <c r="D5" s="6" t="n">
        <v>-4758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4</v>
      </c>
      <c r="B1" s="2" t="s">
        <v>1</v>
      </c>
    </row>
    <row r="2" spans="1:4">
      <c r="B2" s="2" t="s">
        <v>22</v>
      </c>
      <c r="C2" s="2" t="s">
        <v>23</v>
      </c>
      <c r="D2" s="2" t="s">
        <v>66</v>
      </c>
    </row>
    <row r="3" spans="1:4">
      <c r="A3" s="3" t="s">
        <v>447</v>
      </c>
    </row>
    <row r="4" spans="1:4">
      <c r="A4" s="4" t="s">
        <v>665</v>
      </c>
      <c r="B4" s="6" t="n">
        <v>2640</v>
      </c>
      <c r="C4" s="6" t="n">
        <v>-21244</v>
      </c>
      <c r="D4" s="6" t="n">
        <v>-22274</v>
      </c>
    </row>
    <row r="5" spans="1:4">
      <c r="A5" s="4" t="s">
        <v>666</v>
      </c>
      <c r="B5" s="6" t="n">
        <v>38149</v>
      </c>
      <c r="C5" s="6" t="n">
        <v>48545</v>
      </c>
      <c r="D5" s="6" t="n">
        <v>654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5</v>
      </c>
      <c r="B1" s="2" t="s">
        <v>1</v>
      </c>
    </row>
    <row r="2" spans="1:2">
      <c r="B2" s="2" t="s">
        <v>2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9</v>
      </c>
      <c r="B1" s="2" t="s">
        <v>1</v>
      </c>
    </row>
    <row r="2" spans="1:2">
      <c r="B2" s="2" t="s">
        <v>2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346548</v>
      </c>
      <c r="C3" s="6" t="n">
        <v>1257</v>
      </c>
    </row>
    <row r="4" spans="1:3">
      <c r="A4" s="4" t="s">
        <v>26</v>
      </c>
      <c r="C4" s="5" t="n">
        <v>392048</v>
      </c>
    </row>
    <row r="5" spans="1:3">
      <c r="A5" s="4" t="s">
        <v>27</v>
      </c>
      <c r="B5" s="5" t="n">
        <v>130576</v>
      </c>
      <c r="C5" s="5" t="n">
        <v>115368</v>
      </c>
    </row>
    <row r="6" spans="1:3">
      <c r="A6" s="4" t="s">
        <v>28</v>
      </c>
      <c r="B6" s="5" t="n">
        <v>3852</v>
      </c>
    </row>
    <row r="7" spans="1:3">
      <c r="A7" s="4" t="s">
        <v>29</v>
      </c>
      <c r="B7" s="5" t="n">
        <v>5902</v>
      </c>
      <c r="C7" s="5" t="n">
        <v>6721</v>
      </c>
    </row>
    <row r="8" spans="1:3">
      <c r="A8" s="4" t="s">
        <v>30</v>
      </c>
      <c r="B8" s="5" t="n">
        <v>486878</v>
      </c>
      <c r="C8" s="5" t="n">
        <v>515394</v>
      </c>
    </row>
    <row r="9" spans="1:3">
      <c r="A9" s="3" t="s">
        <v>31</v>
      </c>
    </row>
    <row r="10" spans="1:3">
      <c r="A10" s="4" t="s">
        <v>32</v>
      </c>
      <c r="B10" s="5" t="n">
        <v>889967</v>
      </c>
      <c r="C10" s="5" t="n">
        <v>726452</v>
      </c>
    </row>
    <row r="11" spans="1:3">
      <c r="A11" s="4" t="s">
        <v>33</v>
      </c>
      <c r="B11" s="5" t="n">
        <v>10064</v>
      </c>
      <c r="C11" s="5" t="n">
        <v>11978</v>
      </c>
    </row>
    <row r="12" spans="1:3">
      <c r="A12" s="4" t="s">
        <v>34</v>
      </c>
      <c r="B12" s="5" t="n">
        <v>900031</v>
      </c>
      <c r="C12" s="5" t="n">
        <v>738430</v>
      </c>
    </row>
    <row r="13" spans="1:3">
      <c r="A13" s="4" t="s">
        <v>35</v>
      </c>
      <c r="B13" s="5" t="n">
        <v>638878</v>
      </c>
      <c r="C13" s="5" t="n">
        <v>651663</v>
      </c>
    </row>
    <row r="14" spans="1:3">
      <c r="A14" s="4" t="s">
        <v>36</v>
      </c>
      <c r="B14" s="5" t="n">
        <v>569937</v>
      </c>
      <c r="C14" s="5" t="n">
        <v>733363</v>
      </c>
    </row>
    <row r="15" spans="1:3">
      <c r="A15" s="4" t="s">
        <v>37</v>
      </c>
      <c r="B15" s="5" t="n">
        <v>50108</v>
      </c>
    </row>
    <row r="16" spans="1:3">
      <c r="A16" s="4" t="s">
        <v>38</v>
      </c>
      <c r="B16" s="5" t="n">
        <v>2645832</v>
      </c>
      <c r="C16" s="5" t="n">
        <v>2638850</v>
      </c>
    </row>
    <row r="17" spans="1:3">
      <c r="A17" s="3" t="s">
        <v>39</v>
      </c>
    </row>
    <row r="18" spans="1:3">
      <c r="A18" s="4" t="s">
        <v>40</v>
      </c>
      <c r="B18" s="5" t="n">
        <v>213978</v>
      </c>
      <c r="C18" s="5" t="n">
        <v>184534</v>
      </c>
    </row>
    <row r="19" spans="1:3">
      <c r="A19" s="4" t="s">
        <v>41</v>
      </c>
      <c r="B19" s="5" t="n">
        <v>2421</v>
      </c>
      <c r="C19" s="5" t="n">
        <v>2405</v>
      </c>
    </row>
    <row r="20" spans="1:3">
      <c r="A20" s="4" t="s">
        <v>42</v>
      </c>
      <c r="B20" s="5" t="n">
        <v>27656</v>
      </c>
      <c r="C20" s="5" t="n">
        <v>29539</v>
      </c>
    </row>
    <row r="21" spans="1:3">
      <c r="A21" s="4" t="s">
        <v>43</v>
      </c>
      <c r="B21" s="5" t="n">
        <v>28642</v>
      </c>
      <c r="C21" s="5" t="n">
        <v>28615</v>
      </c>
    </row>
    <row r="22" spans="1:3">
      <c r="A22" s="4" t="s">
        <v>44</v>
      </c>
      <c r="B22" s="5" t="n">
        <v>272697</v>
      </c>
      <c r="C22" s="5" t="n">
        <v>245093</v>
      </c>
    </row>
    <row r="23" spans="1:3">
      <c r="A23" s="4" t="s">
        <v>43</v>
      </c>
      <c r="B23" s="5" t="n">
        <v>9907</v>
      </c>
      <c r="C23" s="5" t="n">
        <v>12266</v>
      </c>
    </row>
    <row r="24" spans="1:3">
      <c r="A24" s="4" t="s">
        <v>45</v>
      </c>
      <c r="B24" s="5" t="n">
        <v>644723</v>
      </c>
      <c r="C24" s="5" t="n">
        <v>739286</v>
      </c>
    </row>
    <row r="25" spans="1:3">
      <c r="A25" s="4" t="s">
        <v>46</v>
      </c>
      <c r="B25" s="5" t="n">
        <v>117736</v>
      </c>
      <c r="C25" s="5" t="n">
        <v>181700</v>
      </c>
    </row>
    <row r="26" spans="1:3">
      <c r="A26" s="4" t="s">
        <v>47</v>
      </c>
      <c r="B26" s="5" t="n">
        <v>772366</v>
      </c>
      <c r="C26" s="5" t="n">
        <v>933252</v>
      </c>
    </row>
    <row r="27" spans="1:3">
      <c r="A27" s="4" t="s">
        <v>48</v>
      </c>
      <c r="B27" s="5" t="n">
        <v>1045063</v>
      </c>
      <c r="C27" s="5" t="n">
        <v>1178345</v>
      </c>
    </row>
    <row r="28" spans="1:3">
      <c r="A28" s="3" t="s">
        <v>49</v>
      </c>
    </row>
    <row r="29" spans="1:3">
      <c r="A29" s="4" t="s">
        <v>50</v>
      </c>
      <c r="B29" s="5" t="n">
        <v>3386946</v>
      </c>
      <c r="C29" s="5" t="n">
        <v>3365962</v>
      </c>
    </row>
    <row r="30" spans="1:3">
      <c r="A30" s="4" t="s">
        <v>51</v>
      </c>
      <c r="B30" s="5" t="n">
        <v>75375</v>
      </c>
      <c r="C30" s="5" t="n">
        <v>73783</v>
      </c>
    </row>
    <row r="31" spans="1:3">
      <c r="A31" s="4" t="s">
        <v>52</v>
      </c>
      <c r="B31" s="5" t="n">
        <v>-2124676</v>
      </c>
      <c r="C31" s="5" t="n">
        <v>-2332641</v>
      </c>
    </row>
    <row r="32" spans="1:3">
      <c r="A32" s="4" t="s">
        <v>53</v>
      </c>
      <c r="B32" s="5" t="n">
        <v>263124</v>
      </c>
      <c r="C32" s="5" t="n">
        <v>353401</v>
      </c>
    </row>
    <row r="33" spans="1:3">
      <c r="A33" s="4" t="s">
        <v>54</v>
      </c>
      <c r="B33" s="5" t="n">
        <v>1600769</v>
      </c>
      <c r="C33" s="5" t="n">
        <v>1460505</v>
      </c>
    </row>
    <row r="34" spans="1:3">
      <c r="A34" s="4" t="s">
        <v>55</v>
      </c>
      <c r="B34" s="5" t="n">
        <v>2645832</v>
      </c>
      <c r="C34" s="5" t="n">
        <v>2638850</v>
      </c>
    </row>
    <row r="35" spans="1:3">
      <c r="A35" s="4" t="s">
        <v>56</v>
      </c>
      <c r="B35" s="4" t="s">
        <v>57</v>
      </c>
      <c r="C35"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row r="8" spans="1:2">
      <c r="A8" s="4" t="s">
        <v>73</v>
      </c>
      <c r="B8" s="4" t="s">
        <v>180</v>
      </c>
    </row>
    <row r="9" spans="1:2">
      <c r="A9" s="4" t="s">
        <v>181</v>
      </c>
      <c r="B9" s="4" t="s">
        <v>182</v>
      </c>
    </row>
    <row r="10" spans="1:2">
      <c r="A10" s="4" t="s">
        <v>183</v>
      </c>
      <c r="B10" s="4" t="s">
        <v>184</v>
      </c>
    </row>
    <row r="11" spans="1:2">
      <c r="A11" s="4" t="s">
        <v>185</v>
      </c>
      <c r="B11" s="4" t="s">
        <v>186</v>
      </c>
    </row>
    <row r="12" spans="1:2">
      <c r="A12" s="4" t="s">
        <v>35</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2</v>
      </c>
    </row>
    <row r="3" spans="1:2">
      <c r="A3" s="3" t="s">
        <v>14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2</v>
      </c>
    </row>
    <row r="3" spans="1:2">
      <c r="A3" s="3" t="s">
        <v>14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2</v>
      </c>
    </row>
    <row r="3" spans="1:2">
      <c r="A3" s="3" t="s">
        <v>14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2</v>
      </c>
    </row>
    <row r="3" spans="1:2">
      <c r="A3" s="3" t="s">
        <v>147</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2</v>
      </c>
    </row>
    <row r="3" spans="1:2">
      <c r="A3" s="3" t="s">
        <v>14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v>
      </c>
      <c r="B1" s="2" t="s">
        <v>1</v>
      </c>
    </row>
    <row r="2" spans="1:3">
      <c r="B2" s="2" t="s">
        <v>22</v>
      </c>
      <c r="C2" s="2" t="s">
        <v>23</v>
      </c>
    </row>
    <row r="3" spans="1:3">
      <c r="A3" s="3" t="s">
        <v>59</v>
      </c>
    </row>
    <row r="4" spans="1:3">
      <c r="A4" s="4" t="s">
        <v>60</v>
      </c>
      <c r="B4" s="4" t="s">
        <v>61</v>
      </c>
      <c r="C4" s="4" t="s">
        <v>61</v>
      </c>
    </row>
    <row r="5" spans="1:3">
      <c r="A5" s="4" t="s">
        <v>62</v>
      </c>
      <c r="B5" s="6" t="n">
        <v>0</v>
      </c>
      <c r="C5" s="6" t="n">
        <v>0</v>
      </c>
    </row>
    <row r="6" spans="1:3">
      <c r="A6" s="4" t="s">
        <v>63</v>
      </c>
      <c r="B6" s="5" t="n">
        <v>242</v>
      </c>
      <c r="C6" s="5" t="n">
        <v>240</v>
      </c>
    </row>
    <row r="7" spans="1:3">
      <c r="A7" s="4" t="s">
        <v>64</v>
      </c>
      <c r="B7" s="5" t="n">
        <v>242</v>
      </c>
      <c r="C7" s="5" t="n">
        <v>2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2</v>
      </c>
    </row>
    <row r="3" spans="1:2">
      <c r="A3" s="3" t="s">
        <v>15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2</v>
      </c>
    </row>
    <row r="3" spans="1:2">
      <c r="A3" s="3" t="s">
        <v>153</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2</v>
      </c>
    </row>
    <row r="3" spans="1:2">
      <c r="A3" s="3" t="s">
        <v>155</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2</v>
      </c>
    </row>
    <row r="3" spans="1:2">
      <c r="A3" s="3" t="s">
        <v>157</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5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2</v>
      </c>
    </row>
    <row r="3" spans="1:2">
      <c r="A3" s="3" t="s">
        <v>16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2</v>
      </c>
    </row>
    <row r="3" spans="1:2">
      <c r="A3" s="3" t="s">
        <v>262</v>
      </c>
    </row>
    <row r="4" spans="1:2">
      <c r="A4" s="4" t="s">
        <v>263</v>
      </c>
      <c r="B4" s="4" t="s">
        <v>264</v>
      </c>
    </row>
    <row r="5" spans="1:2">
      <c r="A5" s="4" t="s">
        <v>265</v>
      </c>
      <c r="B5" s="4" t="s">
        <v>266</v>
      </c>
    </row>
    <row r="6" spans="1:2">
      <c r="A6" s="4" t="s">
        <v>267</v>
      </c>
      <c r="B6" s="4" t="s">
        <v>268</v>
      </c>
    </row>
    <row r="7" spans="1:2">
      <c r="A7" s="4" t="s">
        <v>269</v>
      </c>
    </row>
    <row r="8" spans="1:2">
      <c r="A8" s="3" t="s">
        <v>262</v>
      </c>
    </row>
    <row r="9" spans="1:2">
      <c r="A9" s="4" t="s">
        <v>270</v>
      </c>
      <c r="B9" s="4" t="s">
        <v>271</v>
      </c>
    </row>
    <row r="10" spans="1:2">
      <c r="A10" s="4" t="s">
        <v>272</v>
      </c>
    </row>
    <row r="11" spans="1:2">
      <c r="A11" s="3" t="s">
        <v>262</v>
      </c>
    </row>
    <row r="12" spans="1:2">
      <c r="A12" s="4" t="s">
        <v>270</v>
      </c>
      <c r="B12"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2</v>
      </c>
    </row>
    <row r="3" spans="1:2">
      <c r="A3" s="3" t="s">
        <v>165</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2</v>
      </c>
    </row>
    <row r="3" spans="1:2">
      <c r="A3" s="3" t="s">
        <v>167</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2</v>
      </c>
    </row>
    <row r="3" spans="1:2">
      <c r="A3" s="3" t="s">
        <v>16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2</v>
      </c>
      <c r="C2" s="2" t="s">
        <v>23</v>
      </c>
      <c r="D2" s="2" t="s">
        <v>66</v>
      </c>
    </row>
    <row r="3" spans="1:4">
      <c r="A3" s="3" t="s">
        <v>67</v>
      </c>
    </row>
    <row r="4" spans="1:4">
      <c r="A4" s="4" t="s">
        <v>68</v>
      </c>
      <c r="B4" s="6" t="n">
        <v>920693</v>
      </c>
      <c r="C4" s="6" t="n">
        <v>722732</v>
      </c>
      <c r="D4" s="6" t="n">
        <v>884392</v>
      </c>
    </row>
    <row r="5" spans="1:4">
      <c r="A5" s="4" t="s">
        <v>69</v>
      </c>
      <c r="B5" s="5" t="n">
        <v>14310</v>
      </c>
      <c r="C5" s="5" t="n">
        <v>-29397</v>
      </c>
      <c r="D5" s="5" t="n">
        <v>142724</v>
      </c>
    </row>
    <row r="6" spans="1:4">
      <c r="A6" s="4" t="s">
        <v>70</v>
      </c>
      <c r="B6" s="5" t="n">
        <v>935003</v>
      </c>
      <c r="C6" s="5" t="n">
        <v>693335</v>
      </c>
      <c r="D6" s="5" t="n">
        <v>1027116</v>
      </c>
    </row>
    <row r="7" spans="1:4">
      <c r="A7" s="3" t="s">
        <v>71</v>
      </c>
    </row>
    <row r="8" spans="1:4">
      <c r="A8" s="4" t="s">
        <v>72</v>
      </c>
      <c r="B8" s="5" t="n">
        <v>197101</v>
      </c>
      <c r="C8" s="5" t="n">
        <v>247917</v>
      </c>
      <c r="D8" s="5" t="n">
        <v>340483</v>
      </c>
    </row>
    <row r="9" spans="1:4">
      <c r="A9" s="4" t="s">
        <v>73</v>
      </c>
      <c r="B9" s="5" t="n">
        <v>111265</v>
      </c>
      <c r="C9" s="5" t="n">
        <v>107147</v>
      </c>
      <c r="D9" s="5" t="n">
        <v>114691</v>
      </c>
    </row>
    <row r="10" spans="1:4">
      <c r="A10" s="4" t="s">
        <v>74</v>
      </c>
      <c r="B10" s="5" t="n">
        <v>54318</v>
      </c>
      <c r="C10" s="5" t="n">
        <v>37417</v>
      </c>
      <c r="D10" s="5" t="n">
        <v>50899</v>
      </c>
    </row>
    <row r="11" spans="1:4">
      <c r="A11" s="4" t="s">
        <v>75</v>
      </c>
      <c r="B11" s="5" t="n">
        <v>74301</v>
      </c>
      <c r="C11" s="5" t="n">
        <v>86319</v>
      </c>
      <c r="D11" s="5" t="n">
        <v>103870</v>
      </c>
    </row>
    <row r="12" spans="1:4">
      <c r="A12" s="4" t="s">
        <v>76</v>
      </c>
      <c r="B12" s="5" t="n">
        <v>250774</v>
      </c>
      <c r="C12" s="5" t="n">
        <v>328964</v>
      </c>
      <c r="D12" s="5" t="n">
        <v>508179</v>
      </c>
    </row>
    <row r="13" spans="1:4">
      <c r="A13" s="4" t="s">
        <v>77</v>
      </c>
      <c r="C13" s="5" t="n">
        <v>301171</v>
      </c>
      <c r="D13" s="5" t="n">
        <v>1352428</v>
      </c>
    </row>
    <row r="14" spans="1:4">
      <c r="A14" s="4" t="s">
        <v>78</v>
      </c>
      <c r="B14" s="5" t="n">
        <v>38714</v>
      </c>
      <c r="C14" s="5" t="n">
        <v>45443</v>
      </c>
      <c r="D14" s="5" t="n">
        <v>66456</v>
      </c>
    </row>
    <row r="15" spans="1:4">
      <c r="A15" s="4" t="s">
        <v>79</v>
      </c>
      <c r="B15" s="5" t="n">
        <v>-30150</v>
      </c>
      <c r="C15" s="5" t="n">
        <v>-40526</v>
      </c>
      <c r="D15" s="5" t="n">
        <v>173933</v>
      </c>
    </row>
    <row r="16" spans="1:4">
      <c r="A16" s="4" t="s">
        <v>80</v>
      </c>
      <c r="B16" s="5" t="n">
        <v>-78400</v>
      </c>
      <c r="C16" s="5" t="n">
        <v>-559235</v>
      </c>
    </row>
    <row r="17" spans="1:4">
      <c r="A17" s="4" t="s">
        <v>81</v>
      </c>
      <c r="C17" s="5" t="n">
        <v>-19270</v>
      </c>
    </row>
    <row r="18" spans="1:4">
      <c r="A18" s="4" t="s">
        <v>82</v>
      </c>
      <c r="B18" s="5" t="n">
        <v>-1906</v>
      </c>
      <c r="C18" s="5" t="n">
        <v>-2230</v>
      </c>
      <c r="D18" s="5" t="n">
        <v>7055</v>
      </c>
    </row>
    <row r="19" spans="1:4">
      <c r="A19" s="4" t="s">
        <v>70</v>
      </c>
      <c r="B19" s="5" t="n">
        <v>616017</v>
      </c>
      <c r="C19" s="5" t="n">
        <v>533117</v>
      </c>
      <c r="D19" s="5" t="n">
        <v>2717994</v>
      </c>
    </row>
    <row r="20" spans="1:4">
      <c r="A20" s="4" t="s">
        <v>83</v>
      </c>
      <c r="B20" s="5" t="n">
        <v>318986</v>
      </c>
      <c r="C20" s="5" t="n">
        <v>160218</v>
      </c>
      <c r="D20" s="5" t="n">
        <v>-1690878</v>
      </c>
    </row>
    <row r="21" spans="1:4">
      <c r="A21" s="4" t="s">
        <v>84</v>
      </c>
      <c r="B21" s="5" t="n">
        <v>-47957</v>
      </c>
      <c r="C21" s="5" t="n">
        <v>-2351</v>
      </c>
      <c r="D21" s="5" t="n">
        <v>-16887</v>
      </c>
    </row>
    <row r="22" spans="1:4">
      <c r="A22" s="4" t="s">
        <v>85</v>
      </c>
      <c r="B22" s="5" t="n">
        <v>129945</v>
      </c>
      <c r="C22" s="5" t="n">
        <v>-234847</v>
      </c>
      <c r="D22" s="5" t="n">
        <v>-150588</v>
      </c>
    </row>
    <row r="23" spans="1:4">
      <c r="A23" s="4" t="s">
        <v>86</v>
      </c>
      <c r="B23" s="5" t="n">
        <v>236998</v>
      </c>
      <c r="C23" s="5" t="n">
        <v>397416</v>
      </c>
      <c r="D23" s="5" t="n">
        <v>-1523403</v>
      </c>
    </row>
    <row r="24" spans="1:4">
      <c r="A24" s="3" t="s">
        <v>87</v>
      </c>
    </row>
    <row r="25" spans="1:4">
      <c r="A25" s="4" t="s">
        <v>88</v>
      </c>
      <c r="B25" s="5" t="n">
        <v>-90277</v>
      </c>
      <c r="C25" s="5" t="n">
        <v>-49271</v>
      </c>
      <c r="D25" s="5" t="n">
        <v>307194</v>
      </c>
    </row>
    <row r="26" spans="1:4">
      <c r="A26" s="4" t="s">
        <v>87</v>
      </c>
      <c r="B26" s="5" t="n">
        <v>-90277</v>
      </c>
      <c r="C26" s="5" t="n">
        <v>-49271</v>
      </c>
      <c r="D26" s="5" t="n">
        <v>307194</v>
      </c>
    </row>
    <row r="27" spans="1:4">
      <c r="A27" s="4" t="s">
        <v>89</v>
      </c>
      <c r="B27" s="6" t="n">
        <v>146721</v>
      </c>
      <c r="C27" s="6" t="n">
        <v>348145</v>
      </c>
      <c r="D27" s="6" t="n">
        <v>-1216209</v>
      </c>
    </row>
    <row r="28" spans="1:4">
      <c r="A28" s="3" t="s">
        <v>90</v>
      </c>
    </row>
    <row r="29" spans="1:4">
      <c r="A29" s="4" t="s">
        <v>91</v>
      </c>
      <c r="B29" s="7" t="n">
        <v>0.98</v>
      </c>
      <c r="C29" s="7" t="n">
        <v>1.75</v>
      </c>
      <c r="D29" s="7" t="n">
        <v>-7.39</v>
      </c>
    </row>
    <row r="30" spans="1:4">
      <c r="A30" s="4" t="s">
        <v>92</v>
      </c>
      <c r="B30" s="7" t="n">
        <v>0.96</v>
      </c>
      <c r="C30" s="7" t="n">
        <v>1.72</v>
      </c>
      <c r="D30" s="7" t="n">
        <v>-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287</v>
      </c>
      <c r="B1" s="2" t="s">
        <v>1</v>
      </c>
    </row>
    <row r="2" spans="1:2">
      <c r="B2" s="2" t="s">
        <v>288</v>
      </c>
    </row>
    <row r="3" spans="1:2">
      <c r="A3" s="3" t="s">
        <v>73</v>
      </c>
    </row>
    <row r="4" spans="1:2">
      <c r="A4" s="4" t="s">
        <v>289</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2</v>
      </c>
    </row>
    <row r="2" spans="1:2">
      <c r="A2" s="3" t="s">
        <v>181</v>
      </c>
    </row>
    <row r="3" spans="1:2">
      <c r="A3" s="4" t="s">
        <v>291</v>
      </c>
      <c r="B3" s="4" t="s">
        <v>2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3</v>
      </c>
      <c r="B1" s="2" t="s">
        <v>1</v>
      </c>
    </row>
    <row r="2" spans="1:4">
      <c r="B2" s="2" t="s">
        <v>22</v>
      </c>
      <c r="C2" s="2" t="s">
        <v>23</v>
      </c>
      <c r="D2" s="2" t="s">
        <v>66</v>
      </c>
    </row>
    <row r="3" spans="1:4">
      <c r="A3" s="3" t="s">
        <v>35</v>
      </c>
    </row>
    <row r="4" spans="1:4">
      <c r="A4" s="4" t="s">
        <v>294</v>
      </c>
      <c r="B4" s="5" t="n">
        <v>2</v>
      </c>
      <c r="C4" s="5" t="n">
        <v>2</v>
      </c>
      <c r="D4" s="5"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295</v>
      </c>
      <c r="B1" s="2" t="s">
        <v>1</v>
      </c>
    </row>
    <row r="2" spans="1:2">
      <c r="B2" s="2" t="s">
        <v>296</v>
      </c>
    </row>
    <row r="3" spans="1:2">
      <c r="A3" s="3" t="s">
        <v>192</v>
      </c>
    </row>
    <row r="4" spans="1:2">
      <c r="A4" s="4" t="s">
        <v>297</v>
      </c>
      <c r="B4"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98</v>
      </c>
      <c r="B1" s="2" t="s">
        <v>1</v>
      </c>
    </row>
    <row r="2" spans="1:2">
      <c r="B2" s="2" t="s">
        <v>22</v>
      </c>
    </row>
    <row r="3" spans="1:2">
      <c r="A3" s="3" t="s">
        <v>196</v>
      </c>
    </row>
    <row r="4" spans="1:2">
      <c r="A4" s="4" t="s">
        <v>299</v>
      </c>
      <c r="B4" s="4" t="s">
        <v>300</v>
      </c>
    </row>
    <row r="5" spans="1:2">
      <c r="A5" s="4" t="s">
        <v>301</v>
      </c>
    </row>
    <row r="6" spans="1:2">
      <c r="A6" s="3" t="s">
        <v>196</v>
      </c>
    </row>
    <row r="7" spans="1:2">
      <c r="A7" s="4" t="s">
        <v>302</v>
      </c>
      <c r="B7" s="4" t="s">
        <v>303</v>
      </c>
    </row>
    <row r="8" spans="1:2">
      <c r="A8" s="4" t="s">
        <v>304</v>
      </c>
      <c r="B8" s="4" t="s">
        <v>305</v>
      </c>
    </row>
    <row r="9" spans="1:2">
      <c r="A9" s="4" t="s">
        <v>306</v>
      </c>
    </row>
    <row r="10" spans="1:2">
      <c r="A10" s="3" t="s">
        <v>196</v>
      </c>
    </row>
    <row r="11" spans="1:2">
      <c r="A11" s="4" t="s">
        <v>304</v>
      </c>
      <c r="B11" s="4" t="s">
        <v>305</v>
      </c>
    </row>
    <row r="12" spans="1:2">
      <c r="A12" s="4" t="s">
        <v>307</v>
      </c>
      <c r="B12" s="5" t="n">
        <v>0</v>
      </c>
    </row>
    <row r="13" spans="1:2">
      <c r="A13" s="4" t="s">
        <v>308</v>
      </c>
      <c r="B13" s="5" t="n">
        <v>2</v>
      </c>
    </row>
    <row r="14" spans="1:2">
      <c r="A14" s="4" t="s">
        <v>309</v>
      </c>
    </row>
    <row r="15" spans="1:2">
      <c r="A15" s="3" t="s">
        <v>196</v>
      </c>
    </row>
    <row r="16" spans="1:2">
      <c r="A16" s="4" t="s">
        <v>302</v>
      </c>
      <c r="B16" s="4" t="s">
        <v>303</v>
      </c>
    </row>
    <row r="17" spans="1:2">
      <c r="A17" s="4" t="s">
        <v>304</v>
      </c>
      <c r="B17" s="4" t="s">
        <v>305</v>
      </c>
    </row>
    <row r="18" spans="1:2">
      <c r="A18" s="4" t="s">
        <v>310</v>
      </c>
      <c r="B18"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12</v>
      </c>
      <c r="B1" s="2" t="s">
        <v>313</v>
      </c>
    </row>
    <row r="2" spans="1:2">
      <c r="A2" s="3" t="s">
        <v>139</v>
      </c>
    </row>
    <row r="3" spans="1:2">
      <c r="A3" s="4" t="s">
        <v>26</v>
      </c>
      <c r="B3" s="6" t="n">
        <v>392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4</v>
      </c>
      <c r="B1" s="2" t="s">
        <v>22</v>
      </c>
      <c r="C1" s="2" t="s">
        <v>23</v>
      </c>
    </row>
    <row r="2" spans="1:3">
      <c r="A2" s="3" t="s">
        <v>315</v>
      </c>
    </row>
    <row r="3" spans="1:3">
      <c r="A3" s="4" t="s">
        <v>316</v>
      </c>
      <c r="B3" s="6" t="n">
        <v>102051</v>
      </c>
      <c r="C3" s="6" t="n">
        <v>83774</v>
      </c>
    </row>
    <row r="4" spans="1:3">
      <c r="A4" s="4" t="s">
        <v>317</v>
      </c>
      <c r="B4" s="5" t="n">
        <v>30787</v>
      </c>
      <c r="C4" s="5" t="n">
        <v>33305</v>
      </c>
    </row>
    <row r="5" spans="1:3">
      <c r="A5" s="4" t="s">
        <v>318</v>
      </c>
      <c r="B5" s="5" t="n">
        <v>1190</v>
      </c>
      <c r="C5" s="5" t="n">
        <v>1564</v>
      </c>
    </row>
    <row r="6" spans="1:3">
      <c r="A6" s="4" t="s">
        <v>319</v>
      </c>
      <c r="B6" s="5" t="n">
        <v>-3452</v>
      </c>
      <c r="C6" s="5" t="n">
        <v>-3275</v>
      </c>
    </row>
    <row r="7" spans="1:3">
      <c r="A7" s="4" t="s">
        <v>320</v>
      </c>
      <c r="B7" s="6" t="n">
        <v>130576</v>
      </c>
      <c r="C7" s="6" t="n">
        <v>115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1</v>
      </c>
      <c r="B1" s="2" t="s">
        <v>22</v>
      </c>
      <c r="C1" s="2" t="s">
        <v>23</v>
      </c>
      <c r="D1" s="2" t="s">
        <v>66</v>
      </c>
    </row>
    <row r="2" spans="1:4">
      <c r="A2" s="3" t="s">
        <v>322</v>
      </c>
    </row>
    <row r="3" spans="1:4">
      <c r="A3" s="4" t="s">
        <v>323</v>
      </c>
      <c r="B3" s="6" t="n">
        <v>13622266</v>
      </c>
      <c r="C3" s="6" t="n">
        <v>13567390</v>
      </c>
    </row>
    <row r="4" spans="1:4">
      <c r="A4" s="4" t="s">
        <v>324</v>
      </c>
      <c r="B4" s="5" t="n">
        <v>-12732299</v>
      </c>
      <c r="C4" s="5" t="n">
        <v>-12840938</v>
      </c>
    </row>
    <row r="5" spans="1:4">
      <c r="A5" s="4" t="s">
        <v>325</v>
      </c>
      <c r="B5" s="5" t="n">
        <v>889967</v>
      </c>
      <c r="C5" s="5" t="n">
        <v>726452</v>
      </c>
    </row>
    <row r="6" spans="1:4">
      <c r="A6" s="3" t="s">
        <v>326</v>
      </c>
    </row>
    <row r="7" spans="1:4">
      <c r="A7" s="4" t="s">
        <v>327</v>
      </c>
      <c r="B7" s="5" t="n">
        <v>107582</v>
      </c>
      <c r="C7" s="5" t="n">
        <v>106070</v>
      </c>
    </row>
    <row r="8" spans="1:4">
      <c r="A8" s="4" t="s">
        <v>328</v>
      </c>
      <c r="B8" s="5" t="n">
        <v>-97518</v>
      </c>
      <c r="C8" s="5" t="n">
        <v>-94092</v>
      </c>
    </row>
    <row r="9" spans="1:4">
      <c r="A9" s="4" t="s">
        <v>329</v>
      </c>
      <c r="B9" s="5" t="n">
        <v>10064</v>
      </c>
      <c r="C9" s="5" t="n">
        <v>11978</v>
      </c>
    </row>
    <row r="10" spans="1:4">
      <c r="A10" s="3" t="s">
        <v>34</v>
      </c>
    </row>
    <row r="11" spans="1:4">
      <c r="A11" s="4" t="s">
        <v>330</v>
      </c>
      <c r="B11" s="5" t="n">
        <v>13729848</v>
      </c>
      <c r="C11" s="5" t="n">
        <v>13673460</v>
      </c>
    </row>
    <row r="12" spans="1:4">
      <c r="A12" s="4" t="s">
        <v>331</v>
      </c>
      <c r="B12" s="5" t="n">
        <v>-12829817</v>
      </c>
      <c r="C12" s="5" t="n">
        <v>-12935030</v>
      </c>
    </row>
    <row r="13" spans="1:4">
      <c r="A13" s="4" t="s">
        <v>34</v>
      </c>
      <c r="B13" s="6" t="n">
        <v>900031</v>
      </c>
      <c r="C13" s="6" t="n">
        <v>738430</v>
      </c>
      <c r="D13" s="6" t="n">
        <v>11862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2</v>
      </c>
      <c r="C2" s="2" t="s">
        <v>23</v>
      </c>
    </row>
    <row r="3" spans="1:3">
      <c r="A3" s="4" t="s">
        <v>333</v>
      </c>
    </row>
    <row r="4" spans="1:3">
      <c r="A4" s="3" t="s">
        <v>34</v>
      </c>
    </row>
    <row r="5" spans="1:3">
      <c r="A5" s="4" t="s">
        <v>334</v>
      </c>
      <c r="B5" s="8" t="n">
        <v>13.3</v>
      </c>
      <c r="C5" s="8" t="n">
        <v>126.1</v>
      </c>
    </row>
    <row r="6" spans="1:3">
      <c r="A6" s="4" t="s">
        <v>335</v>
      </c>
    </row>
    <row r="7" spans="1:3">
      <c r="A7" s="3" t="s">
        <v>34</v>
      </c>
    </row>
    <row r="8" spans="1:3">
      <c r="A8" s="4" t="s">
        <v>334</v>
      </c>
      <c r="B8" s="8" t="n">
        <v>11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2</v>
      </c>
      <c r="C2" s="2" t="s">
        <v>23</v>
      </c>
      <c r="D2" s="2" t="s">
        <v>66</v>
      </c>
    </row>
    <row r="3" spans="1:4">
      <c r="A3" s="3" t="s">
        <v>34</v>
      </c>
    </row>
    <row r="4" spans="1:4">
      <c r="A4" s="4" t="s">
        <v>131</v>
      </c>
      <c r="B4" s="6" t="n">
        <v>56196</v>
      </c>
      <c r="C4" s="6" t="n">
        <v>670364</v>
      </c>
      <c r="D4" s="6" t="n">
        <v>286614</v>
      </c>
    </row>
    <row r="5" spans="1:4">
      <c r="A5" s="4" t="s">
        <v>80</v>
      </c>
      <c r="B5" s="6" t="n">
        <v>78400</v>
      </c>
      <c r="C5" s="6" t="n">
        <v>5592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39"/>
    <col customWidth="1" max="6" min="6" width="14"/>
  </cols>
  <sheetData>
    <row r="1" spans="1:6">
      <c r="A1" s="1" t="s">
        <v>93</v>
      </c>
      <c r="B1" s="2" t="s">
        <v>94</v>
      </c>
      <c r="C1" s="2" t="s">
        <v>95</v>
      </c>
      <c r="D1" s="2" t="s">
        <v>96</v>
      </c>
      <c r="E1" s="2" t="s">
        <v>97</v>
      </c>
      <c r="F1" s="2" t="s">
        <v>70</v>
      </c>
    </row>
    <row r="2" spans="1:6">
      <c r="A2" s="4" t="s">
        <v>98</v>
      </c>
      <c r="B2" s="6" t="n">
        <v>3120002</v>
      </c>
      <c r="C2" s="6" t="n">
        <v>46906</v>
      </c>
      <c r="D2" s="6" t="n">
        <v>-1039260</v>
      </c>
      <c r="E2" s="6" t="n">
        <v>95478</v>
      </c>
    </row>
    <row r="3" spans="1:6">
      <c r="A3" s="3" t="s">
        <v>99</v>
      </c>
    </row>
    <row r="4" spans="1:6">
      <c r="A4" s="4" t="s">
        <v>100</v>
      </c>
      <c r="B4" s="5" t="n">
        <v>10050</v>
      </c>
      <c r="C4" s="5" t="n">
        <v>-10050</v>
      </c>
    </row>
    <row r="5" spans="1:6">
      <c r="A5" s="4" t="s">
        <v>101</v>
      </c>
      <c r="C5" s="5" t="n">
        <v>19587</v>
      </c>
    </row>
    <row r="6" spans="1:6">
      <c r="A6" s="4" t="s">
        <v>102</v>
      </c>
      <c r="B6" s="5" t="n">
        <v>3205</v>
      </c>
    </row>
    <row r="7" spans="1:6">
      <c r="A7" s="4" t="s">
        <v>103</v>
      </c>
      <c r="B7" s="5" t="n">
        <v>267</v>
      </c>
      <c r="C7" s="5" t="n">
        <v>-267</v>
      </c>
    </row>
    <row r="8" spans="1:6">
      <c r="A8" s="4" t="s">
        <v>104</v>
      </c>
      <c r="D8" s="5" t="n">
        <v>-1523403</v>
      </c>
      <c r="F8" s="6" t="n">
        <v>-1523403</v>
      </c>
    </row>
    <row r="9" spans="1:6">
      <c r="A9" s="4" t="s">
        <v>105</v>
      </c>
      <c r="D9" s="5" t="n">
        <v>-131955</v>
      </c>
      <c r="F9" s="5" t="n">
        <v>-132000</v>
      </c>
    </row>
    <row r="10" spans="1:6">
      <c r="A10" s="4" t="s">
        <v>88</v>
      </c>
      <c r="E10" s="5" t="n">
        <v>307194</v>
      </c>
      <c r="F10" s="5" t="n">
        <v>307194</v>
      </c>
    </row>
    <row r="11" spans="1:6">
      <c r="A11" s="4" t="s">
        <v>106</v>
      </c>
      <c r="B11" s="5" t="n">
        <v>3133524</v>
      </c>
      <c r="C11" s="5" t="n">
        <v>56176</v>
      </c>
      <c r="D11" s="5" t="n">
        <v>-2694618</v>
      </c>
      <c r="E11" s="5" t="n">
        <v>402672</v>
      </c>
      <c r="F11" s="5" t="n">
        <v>897754</v>
      </c>
    </row>
    <row r="12" spans="1:6">
      <c r="A12" s="3" t="s">
        <v>99</v>
      </c>
    </row>
    <row r="13" spans="1:6">
      <c r="A13" s="4" t="s">
        <v>107</v>
      </c>
      <c r="B13" s="5" t="n">
        <v>223031</v>
      </c>
    </row>
    <row r="14" spans="1:6">
      <c r="A14" s="4" t="s">
        <v>100</v>
      </c>
      <c r="B14" s="5" t="n">
        <v>9407</v>
      </c>
      <c r="C14" s="5" t="n">
        <v>-9407</v>
      </c>
    </row>
    <row r="15" spans="1:6">
      <c r="A15" s="4" t="s">
        <v>101</v>
      </c>
      <c r="C15" s="5" t="n">
        <v>27014</v>
      </c>
    </row>
    <row r="16" spans="1:6">
      <c r="A16" s="4" t="s">
        <v>104</v>
      </c>
      <c r="D16" s="5" t="n">
        <v>397416</v>
      </c>
      <c r="F16" s="5" t="n">
        <v>397416</v>
      </c>
    </row>
    <row r="17" spans="1:6">
      <c r="A17" s="4" t="s">
        <v>105</v>
      </c>
      <c r="D17" s="5" t="n">
        <v>-35439</v>
      </c>
      <c r="F17" s="5" t="n">
        <v>-35400</v>
      </c>
    </row>
    <row r="18" spans="1:6">
      <c r="A18" s="4" t="s">
        <v>88</v>
      </c>
      <c r="E18" s="5" t="n">
        <v>-49271</v>
      </c>
      <c r="F18" s="5" t="n">
        <v>-49271</v>
      </c>
    </row>
    <row r="19" spans="1:6">
      <c r="A19" s="4" t="s">
        <v>108</v>
      </c>
      <c r="B19" s="5" t="n">
        <v>3365962</v>
      </c>
      <c r="C19" s="5" t="n">
        <v>73783</v>
      </c>
      <c r="D19" s="5" t="n">
        <v>-2332641</v>
      </c>
      <c r="E19" s="5" t="n">
        <v>353401</v>
      </c>
      <c r="F19" s="5" t="n">
        <v>1460505</v>
      </c>
    </row>
    <row r="20" spans="1:6">
      <c r="A20" s="3" t="s">
        <v>99</v>
      </c>
    </row>
    <row r="21" spans="1:6">
      <c r="A21" s="4" t="s">
        <v>100</v>
      </c>
      <c r="B21" s="5" t="n">
        <v>20984</v>
      </c>
      <c r="C21" s="5" t="n">
        <v>-20984</v>
      </c>
    </row>
    <row r="22" spans="1:6">
      <c r="A22" s="4" t="s">
        <v>101</v>
      </c>
      <c r="C22" s="5" t="n">
        <v>22576</v>
      </c>
    </row>
    <row r="23" spans="1:6">
      <c r="A23" s="4" t="s">
        <v>104</v>
      </c>
      <c r="D23" s="5" t="n">
        <v>236998</v>
      </c>
      <c r="F23" s="5" t="n">
        <v>236998</v>
      </c>
    </row>
    <row r="24" spans="1:6">
      <c r="A24" s="4" t="s">
        <v>105</v>
      </c>
      <c r="D24" s="5" t="n">
        <v>-29033</v>
      </c>
      <c r="F24" s="5" t="n">
        <v>-29000</v>
      </c>
    </row>
    <row r="25" spans="1:6">
      <c r="A25" s="4" t="s">
        <v>88</v>
      </c>
      <c r="E25" s="5" t="n">
        <v>-90277</v>
      </c>
      <c r="F25" s="5" t="n">
        <v>-90277</v>
      </c>
    </row>
    <row r="26" spans="1:6">
      <c r="A26" s="4" t="s">
        <v>109</v>
      </c>
      <c r="B26" s="6" t="n">
        <v>3386946</v>
      </c>
      <c r="C26" s="6" t="n">
        <v>75375</v>
      </c>
      <c r="D26" s="6" t="n">
        <v>-2124676</v>
      </c>
      <c r="E26" s="6" t="n">
        <v>263124</v>
      </c>
      <c r="F26" s="6" t="n">
        <v>16007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2</v>
      </c>
      <c r="C2" s="2" t="s">
        <v>23</v>
      </c>
      <c r="D2" s="2" t="s">
        <v>66</v>
      </c>
    </row>
    <row r="3" spans="1:4">
      <c r="A3" s="3" t="s">
        <v>338</v>
      </c>
    </row>
    <row r="4" spans="1:4">
      <c r="A4" s="4" t="s">
        <v>339</v>
      </c>
      <c r="B4" s="6" t="n">
        <v>0</v>
      </c>
      <c r="C4" s="6" t="n">
        <v>301171</v>
      </c>
      <c r="D4" s="6" t="n">
        <v>1352428</v>
      </c>
    </row>
    <row r="5" spans="1:4">
      <c r="A5" s="4" t="s">
        <v>340</v>
      </c>
    </row>
    <row r="6" spans="1:4">
      <c r="A6" s="3" t="s">
        <v>338</v>
      </c>
    </row>
    <row r="7" spans="1:4">
      <c r="A7" s="4" t="s">
        <v>339</v>
      </c>
      <c r="B7" s="5" t="n">
        <v>0</v>
      </c>
      <c r="C7" s="5" t="n">
        <v>89359</v>
      </c>
      <c r="D7" s="5" t="n">
        <v>286700</v>
      </c>
    </row>
    <row r="8" spans="1:4">
      <c r="A8" s="4" t="s">
        <v>341</v>
      </c>
    </row>
    <row r="9" spans="1:4">
      <c r="A9" s="3" t="s">
        <v>338</v>
      </c>
    </row>
    <row r="10" spans="1:4">
      <c r="A10" s="4" t="s">
        <v>339</v>
      </c>
      <c r="B10" s="6" t="n">
        <v>0</v>
      </c>
      <c r="C10" s="6" t="n">
        <v>211812</v>
      </c>
      <c r="D10" s="6" t="n">
        <v>10657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2</v>
      </c>
      <c r="C2" s="2" t="s">
        <v>23</v>
      </c>
      <c r="D2" s="2" t="s">
        <v>66</v>
      </c>
    </row>
    <row r="3" spans="1:4">
      <c r="A3" s="3" t="s">
        <v>338</v>
      </c>
    </row>
    <row r="4" spans="1:4">
      <c r="A4" s="4" t="s">
        <v>339</v>
      </c>
      <c r="B4" s="6" t="n">
        <v>0</v>
      </c>
      <c r="C4" s="6" t="n">
        <v>301171</v>
      </c>
      <c r="D4" s="6" t="n">
        <v>1352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53"/>
    <col customWidth="1" max="3" min="3" width="53"/>
    <col customWidth="1" max="4" min="4" width="53"/>
  </cols>
  <sheetData>
    <row r="1" spans="1:4">
      <c r="A1" s="1" t="s">
        <v>343</v>
      </c>
      <c r="B1" s="2" t="s">
        <v>344</v>
      </c>
      <c r="C1" s="2" t="s">
        <v>345</v>
      </c>
      <c r="D1" s="2" t="s">
        <v>346</v>
      </c>
    </row>
    <row r="2" spans="1:4">
      <c r="A2" s="3" t="s">
        <v>338</v>
      </c>
    </row>
    <row r="3" spans="1:4">
      <c r="A3" s="4" t="s">
        <v>347</v>
      </c>
      <c r="B3" s="9" t="n">
        <v>51.34</v>
      </c>
      <c r="C3" s="9" t="n">
        <v>42.75</v>
      </c>
      <c r="D3" s="9" t="n">
        <v>50.28</v>
      </c>
    </row>
    <row r="4" spans="1:4">
      <c r="A4" s="4" t="s">
        <v>348</v>
      </c>
      <c r="B4" s="9" t="n">
        <v>1.3</v>
      </c>
      <c r="C4" s="9" t="n">
        <v>1.32</v>
      </c>
      <c r="D4" s="9" t="n">
        <v>1.27</v>
      </c>
    </row>
    <row r="5" spans="1:4">
      <c r="A5" s="4" t="s">
        <v>349</v>
      </c>
      <c r="B5" s="9" t="n">
        <v>63.57</v>
      </c>
      <c r="C5" s="9" t="n">
        <v>52.26</v>
      </c>
      <c r="D5" s="9" t="n">
        <v>59.38</v>
      </c>
    </row>
    <row r="6" spans="1:4">
      <c r="A6" s="4" t="s">
        <v>350</v>
      </c>
      <c r="B6" s="9" t="n">
        <v>2.98</v>
      </c>
      <c r="C6" s="9" t="n">
        <v>2.49</v>
      </c>
      <c r="D6" s="9" t="n">
        <v>2.58</v>
      </c>
    </row>
    <row r="7" spans="1:4">
      <c r="A7" s="4" t="s">
        <v>351</v>
      </c>
      <c r="B7" s="9" t="n">
        <v>2.32</v>
      </c>
      <c r="C7" s="9" t="n">
        <v>2.17</v>
      </c>
      <c r="D7" s="9" t="n">
        <v>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52</v>
      </c>
      <c r="B1" s="2" t="s">
        <v>1</v>
      </c>
    </row>
    <row r="2" spans="1:4">
      <c r="B2" s="2" t="s">
        <v>22</v>
      </c>
      <c r="C2" s="2" t="s">
        <v>23</v>
      </c>
      <c r="D2" s="2" t="s">
        <v>66</v>
      </c>
    </row>
    <row r="3" spans="1:4">
      <c r="A3" s="3" t="s">
        <v>338</v>
      </c>
    </row>
    <row r="4" spans="1:4">
      <c r="A4" s="4" t="s">
        <v>353</v>
      </c>
      <c r="B4" s="6" t="n">
        <v>0</v>
      </c>
      <c r="C4" s="6" t="n">
        <v>0</v>
      </c>
    </row>
    <row r="5" spans="1:4">
      <c r="A5" s="4" t="s">
        <v>354</v>
      </c>
      <c r="B5" s="6" t="n">
        <v>0</v>
      </c>
      <c r="C5" s="6" t="n">
        <v>0</v>
      </c>
      <c r="D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2</v>
      </c>
      <c r="C1" s="2" t="s">
        <v>23</v>
      </c>
    </row>
    <row r="2" spans="1:3">
      <c r="A2" s="3" t="s">
        <v>356</v>
      </c>
    </row>
    <row r="3" spans="1:3">
      <c r="A3" s="4" t="s">
        <v>357</v>
      </c>
      <c r="B3" s="6" t="n">
        <v>96743</v>
      </c>
      <c r="C3" s="6" t="n">
        <v>104816</v>
      </c>
    </row>
    <row r="4" spans="1:3">
      <c r="A4" s="4" t="s">
        <v>358</v>
      </c>
      <c r="B4" s="5" t="n">
        <v>117235</v>
      </c>
      <c r="C4" s="5" t="n">
        <v>79718</v>
      </c>
    </row>
    <row r="5" spans="1:3">
      <c r="A5" s="4" t="s">
        <v>359</v>
      </c>
      <c r="B5" s="6" t="n">
        <v>213978</v>
      </c>
      <c r="C5" s="6" t="n">
        <v>184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0</v>
      </c>
      <c r="B1" s="2" t="s">
        <v>22</v>
      </c>
      <c r="C1" s="2" t="s">
        <v>23</v>
      </c>
    </row>
    <row r="2" spans="1:3">
      <c r="A2" s="3" t="s">
        <v>361</v>
      </c>
    </row>
    <row r="3" spans="1:3">
      <c r="A3" s="4" t="s">
        <v>362</v>
      </c>
      <c r="B3" s="6" t="n">
        <v>27656</v>
      </c>
      <c r="C3" s="6" t="n">
        <v>29539</v>
      </c>
    </row>
    <row r="4" spans="1:3">
      <c r="A4" s="4" t="s">
        <v>363</v>
      </c>
      <c r="B4" s="5" t="n">
        <v>644723</v>
      </c>
      <c r="C4" s="5" t="n">
        <v>739286</v>
      </c>
    </row>
    <row r="5" spans="1:3">
      <c r="A5" s="4" t="s">
        <v>364</v>
      </c>
      <c r="B5" s="5" t="n">
        <v>672379</v>
      </c>
      <c r="C5" s="5" t="n">
        <v>768825</v>
      </c>
    </row>
    <row r="6" spans="1:3">
      <c r="A6" s="4" t="s">
        <v>365</v>
      </c>
    </row>
    <row r="7" spans="1:3">
      <c r="A7" s="3" t="s">
        <v>361</v>
      </c>
    </row>
    <row r="8" spans="1:3">
      <c r="A8" s="4" t="s">
        <v>363</v>
      </c>
      <c r="C8" s="5" t="n">
        <v>23226</v>
      </c>
    </row>
    <row r="9" spans="1:3">
      <c r="A9" s="4" t="s">
        <v>366</v>
      </c>
    </row>
    <row r="10" spans="1:3">
      <c r="A10" s="3" t="s">
        <v>361</v>
      </c>
    </row>
    <row r="11" spans="1:3">
      <c r="A11" s="4" t="s">
        <v>362</v>
      </c>
      <c r="B11" s="5" t="n">
        <v>27656</v>
      </c>
      <c r="C11" s="5" t="n">
        <v>29539</v>
      </c>
    </row>
    <row r="12" spans="1:3">
      <c r="A12" s="4" t="s">
        <v>363</v>
      </c>
      <c r="B12" s="5" t="n">
        <v>644723</v>
      </c>
      <c r="C12" s="6" t="n">
        <v>716060</v>
      </c>
    </row>
    <row r="13" spans="1:3">
      <c r="A13" s="4" t="s">
        <v>364</v>
      </c>
      <c r="B13" s="6" t="n">
        <v>672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2</v>
      </c>
      <c r="C2" s="2" t="s">
        <v>23</v>
      </c>
      <c r="D2" s="2" t="s">
        <v>66</v>
      </c>
    </row>
    <row r="3" spans="1:4">
      <c r="A3" s="3" t="s">
        <v>361</v>
      </c>
    </row>
    <row r="4" spans="1:4">
      <c r="A4" s="4" t="s">
        <v>368</v>
      </c>
      <c r="B4" s="6" t="n">
        <v>800</v>
      </c>
    </row>
    <row r="5" spans="1:4">
      <c r="A5" s="4" t="s">
        <v>369</v>
      </c>
      <c r="B5" s="4" t="s">
        <v>370</v>
      </c>
    </row>
    <row r="6" spans="1:4">
      <c r="A6" s="4" t="s">
        <v>371</v>
      </c>
      <c r="C6" s="8" t="n">
        <v>23.2</v>
      </c>
    </row>
    <row r="7" spans="1:4">
      <c r="A7" s="4" t="s">
        <v>372</v>
      </c>
      <c r="B7" s="8" t="n">
        <v>0.5</v>
      </c>
      <c r="C7" s="8" t="n">
        <v>0.7</v>
      </c>
      <c r="D7" s="8" t="n">
        <v>0.3</v>
      </c>
    </row>
    <row r="8" spans="1:4">
      <c r="A8" s="4" t="s">
        <v>373</v>
      </c>
    </row>
    <row r="9" spans="1:4">
      <c r="A9" s="3" t="s">
        <v>361</v>
      </c>
    </row>
    <row r="10" spans="1:4">
      <c r="A10" s="4" t="s">
        <v>374</v>
      </c>
      <c r="B10" s="4" t="s">
        <v>375</v>
      </c>
    </row>
    <row r="11" spans="1:4">
      <c r="A11" s="4" t="s">
        <v>376</v>
      </c>
    </row>
    <row r="12" spans="1:4">
      <c r="A12" s="3" t="s">
        <v>361</v>
      </c>
    </row>
    <row r="13" spans="1:4">
      <c r="A13" s="4" t="s">
        <v>374</v>
      </c>
      <c r="B13" s="4" t="s">
        <v>3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378</v>
      </c>
      <c r="B1" s="2" t="s">
        <v>379</v>
      </c>
      <c r="C1" s="2" t="s">
        <v>380</v>
      </c>
    </row>
    <row r="2" spans="1:3">
      <c r="A2" s="3" t="s">
        <v>361</v>
      </c>
    </row>
    <row r="3" spans="1:3">
      <c r="A3" s="4" t="s">
        <v>381</v>
      </c>
      <c r="B3" s="10" t="n">
        <v>267</v>
      </c>
    </row>
    <row r="4" spans="1:3">
      <c r="A4" s="4" t="s">
        <v>382</v>
      </c>
      <c r="C4" s="8" t="n">
        <v>19.3</v>
      </c>
    </row>
    <row r="5" spans="1:3">
      <c r="A5" s="4" t="s">
        <v>383</v>
      </c>
    </row>
    <row r="6" spans="1:3">
      <c r="A6" s="3" t="s">
        <v>361</v>
      </c>
    </row>
    <row r="7" spans="1:3">
      <c r="A7" s="4" t="s">
        <v>384</v>
      </c>
      <c r="B7" s="10"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385</v>
      </c>
      <c r="B1" s="2" t="s">
        <v>386</v>
      </c>
      <c r="C1" s="2" t="s">
        <v>387</v>
      </c>
      <c r="D1" s="2" t="s">
        <v>313</v>
      </c>
      <c r="E1" s="2" t="s">
        <v>388</v>
      </c>
    </row>
    <row r="2" spans="1:5">
      <c r="A2" s="3" t="s">
        <v>361</v>
      </c>
    </row>
    <row r="3" spans="1:5">
      <c r="A3" s="4" t="s">
        <v>389</v>
      </c>
      <c r="C3" s="6" t="n">
        <v>672379</v>
      </c>
      <c r="D3" s="6" t="n">
        <v>768825</v>
      </c>
    </row>
    <row r="4" spans="1:5">
      <c r="A4" s="4" t="s">
        <v>383</v>
      </c>
    </row>
    <row r="5" spans="1:5">
      <c r="A5" s="3" t="s">
        <v>361</v>
      </c>
    </row>
    <row r="6" spans="1:5">
      <c r="A6" s="4" t="s">
        <v>390</v>
      </c>
      <c r="E6" s="10" t="n">
        <v>225000</v>
      </c>
    </row>
    <row r="7" spans="1:5">
      <c r="A7" s="4" t="s">
        <v>366</v>
      </c>
    </row>
    <row r="8" spans="1:5">
      <c r="A8" s="3" t="s">
        <v>361</v>
      </c>
    </row>
    <row r="9" spans="1:5">
      <c r="A9" s="4" t="s">
        <v>389</v>
      </c>
      <c r="C9" s="6" t="n">
        <v>672379</v>
      </c>
    </row>
    <row r="10" spans="1:5">
      <c r="A10" s="4" t="s">
        <v>391</v>
      </c>
    </row>
    <row r="11" spans="1:5">
      <c r="A11" s="3" t="s">
        <v>361</v>
      </c>
    </row>
    <row r="12" spans="1:5">
      <c r="A12" s="4" t="s">
        <v>392</v>
      </c>
      <c r="B12" s="4" t="s">
        <v>393</v>
      </c>
      <c r="C12" s="4" t="s">
        <v>393</v>
      </c>
    </row>
    <row r="13" spans="1:5">
      <c r="A13" s="4" t="s">
        <v>390</v>
      </c>
      <c r="B13" s="10" t="n">
        <v>200000</v>
      </c>
    </row>
    <row r="14" spans="1:5">
      <c r="A14" s="4" t="s">
        <v>394</v>
      </c>
      <c r="B14" s="10" t="n">
        <v>105000</v>
      </c>
    </row>
    <row r="15" spans="1:5">
      <c r="A15" s="4" t="s">
        <v>389</v>
      </c>
      <c r="C15" s="6" t="n">
        <v>131996</v>
      </c>
    </row>
    <row r="16" spans="1:5">
      <c r="A16" s="4" t="s">
        <v>395</v>
      </c>
    </row>
    <row r="17" spans="1:5">
      <c r="A17" s="3" t="s">
        <v>361</v>
      </c>
    </row>
    <row r="18" spans="1:5">
      <c r="A18" s="4" t="s">
        <v>392</v>
      </c>
      <c r="B18" s="4" t="s">
        <v>396</v>
      </c>
      <c r="C18" s="4" t="s">
        <v>396</v>
      </c>
    </row>
    <row r="19" spans="1:5">
      <c r="A19" s="4" t="s">
        <v>397</v>
      </c>
      <c r="C19" s="6" t="n">
        <v>30000</v>
      </c>
    </row>
    <row r="20" spans="1:5">
      <c r="A20" s="4" t="s">
        <v>398</v>
      </c>
      <c r="C20" s="5" t="n">
        <v>30000</v>
      </c>
    </row>
    <row r="21" spans="1:5">
      <c r="A21" s="4" t="s">
        <v>389</v>
      </c>
      <c r="C21" s="6" t="n">
        <v>30000</v>
      </c>
    </row>
    <row r="22" spans="1:5">
      <c r="A22" s="4" t="s">
        <v>399</v>
      </c>
    </row>
    <row r="23" spans="1:5">
      <c r="A23" s="3" t="s">
        <v>361</v>
      </c>
    </row>
    <row r="24" spans="1:5">
      <c r="A24" s="4" t="s">
        <v>392</v>
      </c>
      <c r="B24" s="4" t="s">
        <v>400</v>
      </c>
      <c r="C24" s="4" t="s">
        <v>400</v>
      </c>
    </row>
    <row r="25" spans="1:5">
      <c r="A25" s="4" t="s">
        <v>390</v>
      </c>
      <c r="B25" s="10" t="n">
        <v>20000</v>
      </c>
    </row>
    <row r="26" spans="1:5">
      <c r="A26" s="4" t="s">
        <v>394</v>
      </c>
      <c r="B26" s="10" t="n">
        <v>20000</v>
      </c>
    </row>
    <row r="27" spans="1:5">
      <c r="A27" s="4" t="s">
        <v>389</v>
      </c>
      <c r="C27" s="6" t="n">
        <v>25142</v>
      </c>
    </row>
    <row r="28" spans="1:5">
      <c r="A28" s="4" t="s">
        <v>401</v>
      </c>
    </row>
    <row r="29" spans="1:5">
      <c r="A29" s="3" t="s">
        <v>361</v>
      </c>
    </row>
    <row r="30" spans="1:5">
      <c r="A30" s="4" t="s">
        <v>392</v>
      </c>
      <c r="B30" s="4" t="s">
        <v>400</v>
      </c>
      <c r="C30" s="4" t="s">
        <v>400</v>
      </c>
    </row>
    <row r="31" spans="1:5">
      <c r="A31" s="4" t="s">
        <v>390</v>
      </c>
      <c r="B31" s="10" t="n">
        <v>355000</v>
      </c>
    </row>
    <row r="32" spans="1:5">
      <c r="A32" s="4" t="s">
        <v>394</v>
      </c>
      <c r="B32" s="10" t="n">
        <v>298000</v>
      </c>
    </row>
    <row r="33" spans="1:5">
      <c r="A33" s="4" t="s">
        <v>389</v>
      </c>
      <c r="C33" s="6" t="n">
        <v>374616</v>
      </c>
    </row>
    <row r="34" spans="1:5">
      <c r="A34" s="4" t="s">
        <v>402</v>
      </c>
    </row>
    <row r="35" spans="1:5">
      <c r="A35" s="3" t="s">
        <v>361</v>
      </c>
    </row>
    <row r="36" spans="1:5">
      <c r="A36" s="4" t="s">
        <v>392</v>
      </c>
      <c r="B36" s="4" t="s">
        <v>403</v>
      </c>
      <c r="C36" s="4" t="s">
        <v>403</v>
      </c>
    </row>
    <row r="37" spans="1:5">
      <c r="A37" s="4" t="s">
        <v>390</v>
      </c>
      <c r="B37" s="10" t="n">
        <v>225000</v>
      </c>
    </row>
    <row r="38" spans="1:5">
      <c r="A38" s="4" t="s">
        <v>394</v>
      </c>
      <c r="B38" s="10" t="n">
        <v>88000</v>
      </c>
    </row>
    <row r="39" spans="1:5">
      <c r="A39" s="4" t="s">
        <v>389</v>
      </c>
      <c r="C39" s="6" t="n">
        <v>110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2</v>
      </c>
      <c r="C2" s="2" t="s">
        <v>23</v>
      </c>
    </row>
    <row r="3" spans="1:3">
      <c r="A3" s="3" t="s">
        <v>405</v>
      </c>
    </row>
    <row r="4" spans="1:3">
      <c r="A4" s="4" t="s">
        <v>406</v>
      </c>
      <c r="B4" s="6" t="n">
        <v>181700</v>
      </c>
      <c r="C4" s="6" t="n">
        <v>206359</v>
      </c>
    </row>
    <row r="5" spans="1:3">
      <c r="A5" s="4" t="s">
        <v>407</v>
      </c>
      <c r="B5" s="5" t="n">
        <v>13064</v>
      </c>
      <c r="C5" s="5" t="n">
        <v>5496</v>
      </c>
    </row>
    <row r="6" spans="1:3">
      <c r="A6" s="4" t="s">
        <v>408</v>
      </c>
      <c r="B6" s="5" t="n">
        <v>1322</v>
      </c>
      <c r="C6" s="5" t="n">
        <v>3003</v>
      </c>
    </row>
    <row r="7" spans="1:3">
      <c r="A7" s="4" t="s">
        <v>409</v>
      </c>
      <c r="B7" s="5" t="n">
        <v>-72306</v>
      </c>
      <c r="C7" s="5" t="n">
        <v>-35635</v>
      </c>
    </row>
    <row r="8" spans="1:3">
      <c r="A8" s="4" t="s">
        <v>410</v>
      </c>
      <c r="B8" s="5" t="n">
        <v>-12907</v>
      </c>
      <c r="C8" s="5" t="n">
        <v>-8390</v>
      </c>
    </row>
    <row r="9" spans="1:3">
      <c r="A9" s="4" t="s">
        <v>411</v>
      </c>
      <c r="B9" s="5" t="n">
        <v>6863</v>
      </c>
      <c r="C9" s="5" t="n">
        <v>10867</v>
      </c>
    </row>
    <row r="10" spans="1:3">
      <c r="A10" s="4" t="s">
        <v>412</v>
      </c>
      <c r="B10" s="6" t="n">
        <v>117736</v>
      </c>
      <c r="C10" s="6" t="n">
        <v>181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0</v>
      </c>
      <c r="B1" s="2" t="s">
        <v>1</v>
      </c>
    </row>
    <row r="2" spans="1:4">
      <c r="B2" s="2" t="s">
        <v>22</v>
      </c>
      <c r="C2" s="2" t="s">
        <v>23</v>
      </c>
      <c r="D2" s="2" t="s">
        <v>66</v>
      </c>
    </row>
    <row r="3" spans="1:4">
      <c r="A3" s="3" t="s">
        <v>111</v>
      </c>
    </row>
    <row r="4" spans="1:4">
      <c r="A4" s="4" t="s">
        <v>104</v>
      </c>
      <c r="B4" s="6" t="n">
        <v>236998</v>
      </c>
      <c r="C4" s="6" t="n">
        <v>397416</v>
      </c>
      <c r="D4" s="6" t="n">
        <v>-1523403</v>
      </c>
    </row>
    <row r="5" spans="1:4">
      <c r="A5" s="3" t="s">
        <v>112</v>
      </c>
    </row>
    <row r="6" spans="1:4">
      <c r="A6" s="4" t="s">
        <v>76</v>
      </c>
      <c r="B6" s="5" t="n">
        <v>250774</v>
      </c>
      <c r="C6" s="5" t="n">
        <v>328964</v>
      </c>
      <c r="D6" s="5" t="n">
        <v>508179</v>
      </c>
    </row>
    <row r="7" spans="1:4">
      <c r="A7" s="4" t="s">
        <v>77</v>
      </c>
      <c r="C7" s="5" t="n">
        <v>301171</v>
      </c>
      <c r="D7" s="5" t="n">
        <v>1352428</v>
      </c>
    </row>
    <row r="8" spans="1:4">
      <c r="A8" s="4" t="s">
        <v>113</v>
      </c>
      <c r="B8" s="5" t="n">
        <v>-6184</v>
      </c>
      <c r="C8" s="5" t="n">
        <v>105026</v>
      </c>
      <c r="D8" s="5" t="n">
        <v>169336</v>
      </c>
    </row>
    <row r="9" spans="1:4">
      <c r="A9" s="4" t="s">
        <v>85</v>
      </c>
      <c r="B9" s="5" t="n">
        <v>129945</v>
      </c>
      <c r="C9" s="5" t="n">
        <v>-234847</v>
      </c>
      <c r="D9" s="5" t="n">
        <v>-150588</v>
      </c>
    </row>
    <row r="10" spans="1:4">
      <c r="A10" s="4" t="s">
        <v>114</v>
      </c>
      <c r="B10" s="5" t="n">
        <v>-42623</v>
      </c>
      <c r="C10" s="5" t="n">
        <v>-40634</v>
      </c>
      <c r="D10" s="5" t="n">
        <v>160791</v>
      </c>
    </row>
    <row r="11" spans="1:4">
      <c r="A11" s="4" t="s">
        <v>115</v>
      </c>
      <c r="B11" s="5" t="n">
        <v>22576</v>
      </c>
      <c r="C11" s="5" t="n">
        <v>27014</v>
      </c>
      <c r="D11" s="5" t="n">
        <v>19587</v>
      </c>
    </row>
    <row r="12" spans="1:4">
      <c r="A12" s="4" t="s">
        <v>116</v>
      </c>
      <c r="B12" s="5" t="n">
        <v>10978</v>
      </c>
    </row>
    <row r="13" spans="1:4">
      <c r="A13" s="4" t="s">
        <v>80</v>
      </c>
      <c r="B13" s="5" t="n">
        <v>-78400</v>
      </c>
      <c r="C13" s="5" t="n">
        <v>-559235</v>
      </c>
    </row>
    <row r="14" spans="1:4">
      <c r="A14" s="4" t="s">
        <v>81</v>
      </c>
      <c r="C14" s="5" t="n">
        <v>-19270</v>
      </c>
    </row>
    <row r="15" spans="1:4">
      <c r="A15" s="4" t="s">
        <v>117</v>
      </c>
      <c r="D15" s="5" t="n">
        <v>-43229</v>
      </c>
    </row>
    <row r="16" spans="1:4">
      <c r="A16" s="4" t="s">
        <v>118</v>
      </c>
      <c r="B16" s="5" t="n">
        <v>-12907</v>
      </c>
      <c r="C16" s="5" t="n">
        <v>-8390</v>
      </c>
      <c r="D16" s="5" t="n">
        <v>-14935</v>
      </c>
    </row>
    <row r="17" spans="1:4">
      <c r="A17" s="4" t="s">
        <v>119</v>
      </c>
      <c r="B17" s="5" t="n">
        <v>-35032</v>
      </c>
      <c r="C17" s="5" t="n">
        <v>15075</v>
      </c>
      <c r="D17" s="5" t="n">
        <v>-12830</v>
      </c>
    </row>
    <row r="18" spans="1:4">
      <c r="A18" s="4" t="s">
        <v>120</v>
      </c>
      <c r="B18" s="5" t="n">
        <v>476125</v>
      </c>
      <c r="C18" s="5" t="n">
        <v>312290</v>
      </c>
      <c r="D18" s="5" t="n">
        <v>465336</v>
      </c>
    </row>
    <row r="19" spans="1:4">
      <c r="A19" s="3" t="s">
        <v>121</v>
      </c>
    </row>
    <row r="20" spans="1:4">
      <c r="A20" s="4" t="s">
        <v>122</v>
      </c>
      <c r="C20" s="5" t="n">
        <v>220410</v>
      </c>
      <c r="D20" s="5" t="n">
        <v>3205</v>
      </c>
    </row>
    <row r="21" spans="1:4">
      <c r="A21" s="4" t="s">
        <v>123</v>
      </c>
      <c r="B21" s="5" t="n">
        <v>-29017</v>
      </c>
      <c r="C21" s="5" t="n">
        <v>-39230</v>
      </c>
      <c r="D21" s="5" t="n">
        <v>-144275</v>
      </c>
    </row>
    <row r="22" spans="1:4">
      <c r="A22" s="4" t="s">
        <v>124</v>
      </c>
      <c r="B22" s="5" t="n">
        <v>-23272</v>
      </c>
      <c r="C22" s="5" t="n">
        <v>-55999</v>
      </c>
      <c r="D22" s="5" t="n">
        <v>6626</v>
      </c>
    </row>
    <row r="23" spans="1:4">
      <c r="A23" s="4" t="s">
        <v>125</v>
      </c>
      <c r="B23" s="5" t="n">
        <v>-29084</v>
      </c>
      <c r="C23" s="5" t="n">
        <v>-335400</v>
      </c>
      <c r="D23" s="5" t="n">
        <v>-103198</v>
      </c>
    </row>
    <row r="24" spans="1:4">
      <c r="A24" s="4" t="s">
        <v>126</v>
      </c>
      <c r="D24" s="5" t="n">
        <v>43229</v>
      </c>
    </row>
    <row r="25" spans="1:4">
      <c r="A25" s="4" t="s">
        <v>127</v>
      </c>
      <c r="B25" s="5" t="n">
        <v>-81373</v>
      </c>
      <c r="C25" s="5" t="n">
        <v>-210219</v>
      </c>
      <c r="D25" s="5" t="n">
        <v>-194413</v>
      </c>
    </row>
    <row r="26" spans="1:4">
      <c r="A26" s="3" t="s">
        <v>128</v>
      </c>
    </row>
    <row r="27" spans="1:4">
      <c r="A27" s="4" t="s">
        <v>129</v>
      </c>
      <c r="B27" s="5" t="n">
        <v>-459152</v>
      </c>
      <c r="C27" s="5" t="n">
        <v>-260083</v>
      </c>
      <c r="D27" s="5" t="n">
        <v>-545461</v>
      </c>
    </row>
    <row r="28" spans="1:4">
      <c r="A28" s="4" t="s">
        <v>130</v>
      </c>
      <c r="B28" s="5" t="n">
        <v>-13276</v>
      </c>
      <c r="C28" s="5" t="n">
        <v>-126126</v>
      </c>
      <c r="D28" s="5" t="n">
        <v>-9552</v>
      </c>
    </row>
    <row r="29" spans="1:4">
      <c r="A29" s="4" t="s">
        <v>131</v>
      </c>
      <c r="B29" s="5" t="n">
        <v>56196</v>
      </c>
      <c r="C29" s="5" t="n">
        <v>670364</v>
      </c>
      <c r="D29" s="5" t="n">
        <v>286614</v>
      </c>
    </row>
    <row r="30" spans="1:4">
      <c r="A30" s="4" t="s">
        <v>132</v>
      </c>
      <c r="B30" s="5" t="n">
        <v>-416232</v>
      </c>
      <c r="C30" s="5" t="n">
        <v>284155</v>
      </c>
      <c r="D30" s="5" t="n">
        <v>-268399</v>
      </c>
    </row>
    <row r="31" spans="1:4">
      <c r="A31" s="4" t="s">
        <v>133</v>
      </c>
      <c r="B31" s="5" t="n">
        <v>-25277</v>
      </c>
      <c r="C31" s="5" t="n">
        <v>-419</v>
      </c>
      <c r="D31" s="5" t="n">
        <v>2938</v>
      </c>
    </row>
    <row r="32" spans="1:4">
      <c r="A32" s="4" t="s">
        <v>134</v>
      </c>
      <c r="B32" s="5" t="n">
        <v>-46757</v>
      </c>
      <c r="C32" s="5" t="n">
        <v>385807</v>
      </c>
      <c r="D32" s="5" t="n">
        <v>5462</v>
      </c>
    </row>
    <row r="33" spans="1:4">
      <c r="A33" s="4" t="s">
        <v>135</v>
      </c>
      <c r="B33" s="5" t="n">
        <v>393305</v>
      </c>
      <c r="C33" s="5" t="n">
        <v>7498</v>
      </c>
      <c r="D33" s="5" t="n">
        <v>2036</v>
      </c>
    </row>
    <row r="34" spans="1:4">
      <c r="A34" s="4" t="s">
        <v>136</v>
      </c>
      <c r="B34" s="6" t="n">
        <v>346548</v>
      </c>
      <c r="C34" s="6" t="n">
        <v>393305</v>
      </c>
      <c r="D34" s="6" t="n">
        <v>74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2</v>
      </c>
      <c r="C2" s="2" t="s">
        <v>23</v>
      </c>
      <c r="D2" s="2" t="s">
        <v>66</v>
      </c>
    </row>
    <row r="3" spans="1:4">
      <c r="A3" s="3" t="s">
        <v>414</v>
      </c>
    </row>
    <row r="4" spans="1:4">
      <c r="A4" s="4" t="s">
        <v>46</v>
      </c>
      <c r="B4" s="6" t="n">
        <v>117736</v>
      </c>
      <c r="C4" s="6" t="n">
        <v>181700</v>
      </c>
    </row>
    <row r="5" spans="1:4">
      <c r="A5" s="4" t="s">
        <v>415</v>
      </c>
      <c r="B5" s="6" t="n">
        <v>318800</v>
      </c>
      <c r="C5" s="6" t="n">
        <v>181700</v>
      </c>
      <c r="D5" s="6" t="n">
        <v>452100</v>
      </c>
    </row>
    <row r="6" spans="1:4">
      <c r="A6" s="4" t="s">
        <v>416</v>
      </c>
      <c r="B6" s="4" t="s">
        <v>417</v>
      </c>
      <c r="C6" s="4" t="s">
        <v>418</v>
      </c>
    </row>
    <row r="7" spans="1:4">
      <c r="A7" s="4" t="s">
        <v>419</v>
      </c>
      <c r="B7" s="4" t="s">
        <v>420</v>
      </c>
      <c r="C7" s="4" t="s">
        <v>4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2</v>
      </c>
      <c r="B1" s="2" t="s">
        <v>1</v>
      </c>
    </row>
    <row r="2" spans="1:4">
      <c r="B2" s="2" t="s">
        <v>22</v>
      </c>
      <c r="C2" s="2" t="s">
        <v>23</v>
      </c>
      <c r="D2" s="2" t="s">
        <v>66</v>
      </c>
    </row>
    <row r="3" spans="1:4">
      <c r="A3" s="3" t="s">
        <v>153</v>
      </c>
    </row>
    <row r="4" spans="1:4">
      <c r="A4" s="4" t="s">
        <v>423</v>
      </c>
      <c r="B4" s="6" t="n">
        <v>1141770</v>
      </c>
      <c r="C4" s="6" t="n">
        <v>882126</v>
      </c>
      <c r="D4" s="6" t="n">
        <v>1052382</v>
      </c>
    </row>
    <row r="5" spans="1:4">
      <c r="A5" s="4" t="s">
        <v>424</v>
      </c>
      <c r="B5" s="5" t="n">
        <v>-221077</v>
      </c>
      <c r="C5" s="5" t="n">
        <v>-159394</v>
      </c>
      <c r="D5" s="5" t="n">
        <v>-167990</v>
      </c>
    </row>
    <row r="6" spans="1:4">
      <c r="A6" s="4" t="s">
        <v>68</v>
      </c>
      <c r="B6" s="6" t="n">
        <v>920693</v>
      </c>
      <c r="C6" s="6" t="n">
        <v>722732</v>
      </c>
      <c r="D6" s="6" t="n">
        <v>8843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5</v>
      </c>
      <c r="B1" s="2" t="s">
        <v>1</v>
      </c>
    </row>
    <row r="2" spans="1:4">
      <c r="B2" s="2" t="s">
        <v>22</v>
      </c>
      <c r="C2" s="2" t="s">
        <v>23</v>
      </c>
      <c r="D2" s="2" t="s">
        <v>66</v>
      </c>
    </row>
    <row r="3" spans="1:4">
      <c r="A3" s="3" t="s">
        <v>155</v>
      </c>
    </row>
    <row r="4" spans="1:4">
      <c r="A4" s="4" t="s">
        <v>426</v>
      </c>
      <c r="B4" s="6" t="n">
        <v>50544</v>
      </c>
      <c r="C4" s="6" t="n">
        <v>59773</v>
      </c>
      <c r="D4" s="6" t="n">
        <v>81312</v>
      </c>
    </row>
    <row r="5" spans="1:4">
      <c r="A5" s="4" t="s">
        <v>427</v>
      </c>
      <c r="B5" s="5" t="n">
        <v>23757</v>
      </c>
      <c r="C5" s="5" t="n">
        <v>26546</v>
      </c>
      <c r="D5" s="5" t="n">
        <v>22558</v>
      </c>
    </row>
    <row r="6" spans="1:4">
      <c r="A6" s="4" t="s">
        <v>426</v>
      </c>
      <c r="B6" s="6" t="n">
        <v>74301</v>
      </c>
      <c r="C6" s="6" t="n">
        <v>86319</v>
      </c>
      <c r="D6" s="6" t="n">
        <v>1038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8</v>
      </c>
      <c r="B1" s="2" t="s">
        <v>1</v>
      </c>
    </row>
    <row r="2" spans="1:4">
      <c r="B2" s="2" t="s">
        <v>22</v>
      </c>
      <c r="C2" s="2" t="s">
        <v>23</v>
      </c>
      <c r="D2" s="2" t="s">
        <v>66</v>
      </c>
    </row>
    <row r="3" spans="1:4">
      <c r="A3" s="3" t="s">
        <v>157</v>
      </c>
    </row>
    <row r="4" spans="1:4">
      <c r="A4" s="4" t="s">
        <v>79</v>
      </c>
      <c r="B4" s="6" t="n">
        <v>1495</v>
      </c>
      <c r="C4" s="6" t="n">
        <v>108</v>
      </c>
      <c r="D4" s="6" t="n">
        <v>-8705</v>
      </c>
    </row>
    <row r="5" spans="1:4">
      <c r="A5" s="4" t="s">
        <v>116</v>
      </c>
      <c r="B5" s="5" t="n">
        <v>10978</v>
      </c>
    </row>
    <row r="6" spans="1:4">
      <c r="A6" s="4" t="s">
        <v>429</v>
      </c>
      <c r="B6" s="5" t="n">
        <v>-42623</v>
      </c>
      <c r="C6" s="5" t="n">
        <v>-40634</v>
      </c>
      <c r="D6" s="5" t="n">
        <v>160791</v>
      </c>
    </row>
    <row r="7" spans="1:4">
      <c r="A7" s="4" t="s">
        <v>430</v>
      </c>
      <c r="D7" s="5" t="n">
        <v>21847</v>
      </c>
    </row>
    <row r="8" spans="1:4">
      <c r="A8" s="4" t="s">
        <v>79</v>
      </c>
      <c r="B8" s="6" t="n">
        <v>-30150</v>
      </c>
      <c r="C8" s="6" t="n">
        <v>-40526</v>
      </c>
      <c r="D8" s="6" t="n">
        <v>1739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1</v>
      </c>
      <c r="B1" s="2" t="s">
        <v>1</v>
      </c>
    </row>
    <row r="2" spans="1:4">
      <c r="B2" s="2" t="s">
        <v>22</v>
      </c>
      <c r="C2" s="2" t="s">
        <v>23</v>
      </c>
      <c r="D2" s="2" t="s">
        <v>66</v>
      </c>
    </row>
    <row r="3" spans="1:4">
      <c r="A3" s="3" t="s">
        <v>432</v>
      </c>
    </row>
    <row r="4" spans="1:4">
      <c r="A4" s="4" t="s">
        <v>340</v>
      </c>
      <c r="B4" s="6" t="n">
        <v>-407</v>
      </c>
      <c r="C4" s="6" t="n">
        <v>-661</v>
      </c>
      <c r="D4" s="6" t="n">
        <v>-795</v>
      </c>
    </row>
    <row r="5" spans="1:4">
      <c r="A5" s="4" t="s">
        <v>433</v>
      </c>
      <c r="B5" s="5" t="n">
        <v>-47550</v>
      </c>
      <c r="C5" s="5" t="n">
        <v>-1690</v>
      </c>
      <c r="D5" s="5" t="n">
        <v>-16092</v>
      </c>
    </row>
    <row r="6" spans="1:4">
      <c r="A6" s="4" t="s">
        <v>434</v>
      </c>
      <c r="B6" s="5" t="n">
        <v>-47957</v>
      </c>
      <c r="C6" s="5" t="n">
        <v>-2351</v>
      </c>
      <c r="D6" s="5" t="n">
        <v>-16887</v>
      </c>
    </row>
    <row r="7" spans="1:4">
      <c r="A7" s="3" t="s">
        <v>435</v>
      </c>
    </row>
    <row r="8" spans="1:4">
      <c r="A8" s="4" t="s">
        <v>340</v>
      </c>
      <c r="B8" s="5" t="n">
        <v>-17127</v>
      </c>
      <c r="C8" s="5" t="n">
        <v>-23714</v>
      </c>
      <c r="D8" s="5" t="n">
        <v>-52603</v>
      </c>
    </row>
    <row r="9" spans="1:4">
      <c r="A9" s="4" t="s">
        <v>433</v>
      </c>
      <c r="B9" s="5" t="n">
        <v>147072</v>
      </c>
      <c r="C9" s="5" t="n">
        <v>-211133</v>
      </c>
      <c r="D9" s="5" t="n">
        <v>-97985</v>
      </c>
    </row>
    <row r="10" spans="1:4">
      <c r="A10" s="4" t="s">
        <v>435</v>
      </c>
      <c r="B10" s="5" t="n">
        <v>129945</v>
      </c>
      <c r="C10" s="5" t="n">
        <v>-234847</v>
      </c>
      <c r="D10" s="5" t="n">
        <v>-150588</v>
      </c>
    </row>
    <row r="11" spans="1:4">
      <c r="A11" s="4" t="s">
        <v>436</v>
      </c>
      <c r="B11" s="6" t="n">
        <v>81988</v>
      </c>
      <c r="C11" s="6" t="n">
        <v>-237198</v>
      </c>
      <c r="D11" s="6" t="n">
        <v>-1674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7</v>
      </c>
      <c r="B1" s="2" t="s">
        <v>1</v>
      </c>
    </row>
    <row r="2" spans="1:4">
      <c r="B2" s="2" t="s">
        <v>22</v>
      </c>
      <c r="C2" s="2" t="s">
        <v>23</v>
      </c>
      <c r="D2" s="2" t="s">
        <v>66</v>
      </c>
    </row>
    <row r="3" spans="1:4">
      <c r="A3" s="3" t="s">
        <v>438</v>
      </c>
    </row>
    <row r="4" spans="1:4">
      <c r="A4" s="4" t="s">
        <v>340</v>
      </c>
      <c r="B4" s="6" t="n">
        <v>146953</v>
      </c>
      <c r="C4" s="6" t="n">
        <v>121257</v>
      </c>
      <c r="D4" s="6" t="n">
        <v>-500113</v>
      </c>
    </row>
    <row r="5" spans="1:4">
      <c r="A5" s="4" t="s">
        <v>433</v>
      </c>
      <c r="B5" s="5" t="n">
        <v>172033</v>
      </c>
      <c r="C5" s="5" t="n">
        <v>38961</v>
      </c>
      <c r="D5" s="5" t="n">
        <v>-1190765</v>
      </c>
    </row>
    <row r="6" spans="1:4">
      <c r="A6" s="4" t="s">
        <v>83</v>
      </c>
      <c r="B6" s="6" t="n">
        <v>318986</v>
      </c>
      <c r="C6" s="6" t="n">
        <v>160218</v>
      </c>
      <c r="D6" s="6" t="n">
        <v>-16908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2</v>
      </c>
      <c r="C2" s="2" t="s">
        <v>23</v>
      </c>
      <c r="D2" s="2" t="s">
        <v>66</v>
      </c>
    </row>
    <row r="3" spans="1:4">
      <c r="A3" s="3" t="s">
        <v>440</v>
      </c>
    </row>
    <row r="4" spans="1:4">
      <c r="A4" s="4" t="s">
        <v>441</v>
      </c>
      <c r="B4" s="4" t="s">
        <v>442</v>
      </c>
      <c r="C4" s="4" t="s">
        <v>442</v>
      </c>
      <c r="D4" s="4" t="s">
        <v>442</v>
      </c>
    </row>
    <row r="5" spans="1:4">
      <c r="A5" s="4" t="s">
        <v>443</v>
      </c>
      <c r="B5" s="6" t="n">
        <v>86126</v>
      </c>
      <c r="C5" s="6" t="n">
        <v>43259</v>
      </c>
      <c r="D5" s="6" t="n">
        <v>-456537</v>
      </c>
    </row>
    <row r="6" spans="1:4">
      <c r="A6" s="4" t="s">
        <v>444</v>
      </c>
      <c r="B6" s="5" t="n">
        <v>-162992</v>
      </c>
      <c r="C6" s="5" t="n">
        <v>-266896</v>
      </c>
      <c r="D6" s="5" t="n">
        <v>443655</v>
      </c>
    </row>
    <row r="7" spans="1:4">
      <c r="A7" s="4" t="s">
        <v>445</v>
      </c>
      <c r="B7" s="5" t="n">
        <v>157320</v>
      </c>
      <c r="C7" s="5" t="n">
        <v>-12826</v>
      </c>
      <c r="D7" s="5" t="n">
        <v>-179809</v>
      </c>
    </row>
    <row r="8" spans="1:4">
      <c r="A8" s="4" t="s">
        <v>446</v>
      </c>
      <c r="B8" s="5" t="n">
        <v>-6337</v>
      </c>
      <c r="C8" s="5" t="n">
        <v>-6478</v>
      </c>
      <c r="D8" s="5" t="n">
        <v>23450</v>
      </c>
    </row>
    <row r="9" spans="1:4">
      <c r="A9" s="4" t="s">
        <v>115</v>
      </c>
      <c r="B9" s="5" t="n">
        <v>5067</v>
      </c>
      <c r="C9" s="5" t="n">
        <v>6611</v>
      </c>
      <c r="D9" s="5" t="n">
        <v>4395</v>
      </c>
    </row>
    <row r="10" spans="1:4">
      <c r="A10" s="4" t="s">
        <v>447</v>
      </c>
      <c r="B10" s="5" t="n">
        <v>2804</v>
      </c>
      <c r="C10" s="5" t="n">
        <v>-868</v>
      </c>
      <c r="D10" s="5" t="n">
        <v>-2629</v>
      </c>
    </row>
    <row r="11" spans="1:4">
      <c r="A11" s="4" t="s">
        <v>436</v>
      </c>
      <c r="B11" s="6" t="n">
        <v>81988</v>
      </c>
      <c r="C11" s="6" t="n">
        <v>-237198</v>
      </c>
      <c r="D11" s="6" t="n">
        <v>-1674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8</v>
      </c>
      <c r="B1" s="2" t="s">
        <v>22</v>
      </c>
      <c r="C1" s="2" t="s">
        <v>23</v>
      </c>
    </row>
    <row r="2" spans="1:3">
      <c r="A2" s="3" t="s">
        <v>449</v>
      </c>
    </row>
    <row r="3" spans="1:3">
      <c r="A3" s="4" t="s">
        <v>34</v>
      </c>
      <c r="B3" s="6" t="n">
        <v>132879</v>
      </c>
      <c r="C3" s="6" t="n">
        <v>257105</v>
      </c>
    </row>
    <row r="4" spans="1:3">
      <c r="A4" s="4" t="s">
        <v>450</v>
      </c>
      <c r="B4" s="5" t="n">
        <v>397081</v>
      </c>
      <c r="C4" s="5" t="n">
        <v>571166</v>
      </c>
    </row>
    <row r="5" spans="1:3">
      <c r="A5" s="4" t="s">
        <v>451</v>
      </c>
      <c r="B5" s="5" t="n">
        <v>181334</v>
      </c>
      <c r="C5" s="5" t="n">
        <v>187986</v>
      </c>
    </row>
    <row r="6" spans="1:3">
      <c r="A6" s="4" t="s">
        <v>46</v>
      </c>
      <c r="B6" s="5" t="n">
        <v>31677</v>
      </c>
      <c r="C6" s="5" t="n">
        <v>50462</v>
      </c>
    </row>
    <row r="7" spans="1:3">
      <c r="A7" s="4" t="s">
        <v>452</v>
      </c>
      <c r="B7" s="5" t="n">
        <v>8795</v>
      </c>
      <c r="C7" s="5" t="n">
        <v>10515</v>
      </c>
    </row>
    <row r="8" spans="1:3">
      <c r="A8" s="4" t="s">
        <v>453</v>
      </c>
      <c r="B8" s="5" t="n">
        <v>3046</v>
      </c>
      <c r="C8" s="5" t="n">
        <v>3996</v>
      </c>
    </row>
    <row r="9" spans="1:3">
      <c r="A9" s="4" t="s">
        <v>454</v>
      </c>
      <c r="B9" s="5" t="n">
        <v>754812</v>
      </c>
      <c r="C9" s="5" t="n">
        <v>1081230</v>
      </c>
    </row>
    <row r="10" spans="1:3">
      <c r="A10" s="4" t="s">
        <v>455</v>
      </c>
      <c r="B10" s="5" t="n">
        <v>-184875</v>
      </c>
      <c r="C10" s="5" t="n">
        <v>-347867</v>
      </c>
    </row>
    <row r="11" spans="1:3">
      <c r="A11" s="4" t="s">
        <v>456</v>
      </c>
      <c r="B11" s="6" t="n">
        <v>569937</v>
      </c>
      <c r="C11" s="6" t="n">
        <v>7333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57</v>
      </c>
      <c r="B1" s="2" t="s">
        <v>458</v>
      </c>
      <c r="C1" s="2" t="s">
        <v>459</v>
      </c>
      <c r="D1" s="2" t="s">
        <v>22</v>
      </c>
      <c r="E1" s="2" t="s">
        <v>23</v>
      </c>
      <c r="F1" s="2" t="s">
        <v>66</v>
      </c>
    </row>
    <row r="2" spans="1:6">
      <c r="A2" s="3" t="s">
        <v>460</v>
      </c>
    </row>
    <row r="3" spans="1:6">
      <c r="A3" s="4" t="s">
        <v>461</v>
      </c>
      <c r="B3" s="8" t="n">
        <v>46.2</v>
      </c>
    </row>
    <row r="4" spans="1:6">
      <c r="A4" s="4" t="s">
        <v>462</v>
      </c>
      <c r="D4" s="4" t="s">
        <v>442</v>
      </c>
      <c r="E4" s="4" t="s">
        <v>442</v>
      </c>
      <c r="F4" s="4" t="s">
        <v>442</v>
      </c>
    </row>
    <row r="5" spans="1:6">
      <c r="A5" s="4" t="s">
        <v>463</v>
      </c>
    </row>
    <row r="6" spans="1:6">
      <c r="A6" s="3" t="s">
        <v>460</v>
      </c>
    </row>
    <row r="7" spans="1:6">
      <c r="A7" s="4" t="s">
        <v>462</v>
      </c>
      <c r="D7" s="4" t="s">
        <v>464</v>
      </c>
    </row>
    <row r="8" spans="1:6">
      <c r="A8" s="4" t="s">
        <v>465</v>
      </c>
    </row>
    <row r="9" spans="1:6">
      <c r="A9" s="3" t="s">
        <v>460</v>
      </c>
    </row>
    <row r="10" spans="1:6">
      <c r="A10" s="4" t="s">
        <v>462</v>
      </c>
      <c r="C10" s="4" t="s">
        <v>4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7</v>
      </c>
      <c r="B1" s="2" t="s">
        <v>22</v>
      </c>
      <c r="C1" s="2" t="s">
        <v>23</v>
      </c>
    </row>
    <row r="2" spans="1:3">
      <c r="A2" s="3" t="s">
        <v>159</v>
      </c>
    </row>
    <row r="3" spans="1:3">
      <c r="A3" s="4" t="s">
        <v>468</v>
      </c>
      <c r="B3" s="8" t="n">
        <v>50.1</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2</v>
      </c>
    </row>
    <row r="3" spans="1:2">
      <c r="A3" s="3" t="s">
        <v>137</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7"/>
  </cols>
  <sheetData>
    <row r="1" spans="1:2">
      <c r="A1" s="1" t="s">
        <v>469</v>
      </c>
      <c r="B1" s="2" t="s">
        <v>387</v>
      </c>
    </row>
    <row r="2" spans="1:2">
      <c r="A2" s="4" t="s">
        <v>470</v>
      </c>
    </row>
    <row r="3" spans="1:2">
      <c r="A3" s="3" t="s">
        <v>471</v>
      </c>
    </row>
    <row r="4" spans="1:2">
      <c r="A4" s="4" t="s">
        <v>472</v>
      </c>
      <c r="B4" s="6" t="n">
        <v>1223000</v>
      </c>
    </row>
    <row r="5" spans="1:2">
      <c r="A5" s="4" t="s">
        <v>473</v>
      </c>
    </row>
    <row r="6" spans="1:2">
      <c r="A6" s="3" t="s">
        <v>471</v>
      </c>
    </row>
    <row r="7" spans="1:2">
      <c r="A7" s="4" t="s">
        <v>472</v>
      </c>
      <c r="B7" s="6" t="n">
        <v>85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7"/>
  </cols>
  <sheetData>
    <row r="1" spans="1:2">
      <c r="A1" s="1" t="s">
        <v>474</v>
      </c>
      <c r="B1" s="2" t="s">
        <v>387</v>
      </c>
    </row>
    <row r="2" spans="1:2">
      <c r="A2" s="4" t="s">
        <v>470</v>
      </c>
    </row>
    <row r="3" spans="1:2">
      <c r="A3" s="3" t="s">
        <v>475</v>
      </c>
    </row>
    <row r="4" spans="1:2">
      <c r="A4" s="4" t="s">
        <v>476</v>
      </c>
      <c r="B4" s="6" t="n">
        <v>395000</v>
      </c>
    </row>
    <row r="5" spans="1:2">
      <c r="A5" s="4" t="s">
        <v>473</v>
      </c>
    </row>
    <row r="6" spans="1:2">
      <c r="A6" s="3" t="s">
        <v>475</v>
      </c>
    </row>
    <row r="7" spans="1:2">
      <c r="A7" s="4" t="s">
        <v>476</v>
      </c>
      <c r="B7" s="6"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2</v>
      </c>
      <c r="C2" s="2" t="s">
        <v>23</v>
      </c>
      <c r="D2" s="2" t="s">
        <v>66</v>
      </c>
    </row>
    <row r="3" spans="1:4">
      <c r="A3" s="3" t="s">
        <v>478</v>
      </c>
    </row>
    <row r="4" spans="1:4">
      <c r="A4" s="4" t="s">
        <v>406</v>
      </c>
      <c r="B4" s="6" t="n">
        <v>13300</v>
      </c>
      <c r="C4" s="6" t="n">
        <v>15100</v>
      </c>
      <c r="D4" s="6" t="n">
        <v>17000</v>
      </c>
    </row>
    <row r="5" spans="1:4">
      <c r="A5" s="4" t="s">
        <v>479</v>
      </c>
      <c r="B5" s="5" t="n">
        <v>0</v>
      </c>
      <c r="C5" s="5" t="n">
        <v>0</v>
      </c>
      <c r="D5" s="5" t="n">
        <v>-300</v>
      </c>
    </row>
    <row r="6" spans="1:4">
      <c r="A6" s="4" t="s">
        <v>410</v>
      </c>
      <c r="B6" s="5" t="n">
        <v>0</v>
      </c>
      <c r="C6" s="5" t="n">
        <v>-1800</v>
      </c>
      <c r="D6" s="5" t="n">
        <v>-1600</v>
      </c>
    </row>
    <row r="7" spans="1:4">
      <c r="A7" s="4" t="s">
        <v>412</v>
      </c>
      <c r="B7" s="6" t="n">
        <v>13300</v>
      </c>
      <c r="C7" s="6" t="n">
        <v>13300</v>
      </c>
      <c r="D7" s="6" t="n">
        <v>15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480</v>
      </c>
      <c r="B1" s="2" t="s">
        <v>387</v>
      </c>
    </row>
    <row r="2" spans="1:2">
      <c r="A2" s="3" t="s">
        <v>460</v>
      </c>
    </row>
    <row r="3" spans="1:2">
      <c r="A3" s="4" t="s">
        <v>481</v>
      </c>
      <c r="B3" s="6" t="n">
        <v>13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2</v>
      </c>
      <c r="C2" s="2" t="s">
        <v>23</v>
      </c>
      <c r="D2" s="2" t="s">
        <v>66</v>
      </c>
    </row>
    <row r="3" spans="1:4">
      <c r="A3" s="3" t="s">
        <v>99</v>
      </c>
    </row>
    <row r="4" spans="1:4">
      <c r="A4" s="4" t="s">
        <v>406</v>
      </c>
      <c r="B4" s="6" t="n">
        <v>1460505</v>
      </c>
      <c r="C4" s="6" t="n">
        <v>897754</v>
      </c>
    </row>
    <row r="5" spans="1:4">
      <c r="A5" s="4" t="s">
        <v>483</v>
      </c>
      <c r="B5" s="5" t="n">
        <v>240000</v>
      </c>
    </row>
    <row r="6" spans="1:4">
      <c r="A6" s="4" t="s">
        <v>412</v>
      </c>
      <c r="B6" s="6" t="n">
        <v>1600769</v>
      </c>
      <c r="C6" s="6" t="n">
        <v>1460505</v>
      </c>
      <c r="D6" s="6" t="n">
        <v>897754</v>
      </c>
    </row>
    <row r="7" spans="1:4">
      <c r="A7" s="4" t="s">
        <v>484</v>
      </c>
      <c r="B7" s="5" t="n">
        <v>242000</v>
      </c>
      <c r="C7" s="5" t="n">
        <v>240000</v>
      </c>
    </row>
    <row r="8" spans="1:4">
      <c r="A8" s="4" t="s">
        <v>94</v>
      </c>
    </row>
    <row r="9" spans="1:4">
      <c r="A9" s="3" t="s">
        <v>99</v>
      </c>
    </row>
    <row r="10" spans="1:4">
      <c r="A10" s="4" t="s">
        <v>406</v>
      </c>
      <c r="B10" s="6" t="n">
        <v>3365962</v>
      </c>
      <c r="C10" s="6" t="n">
        <v>3133524</v>
      </c>
      <c r="D10" s="6" t="n">
        <v>3120002</v>
      </c>
    </row>
    <row r="11" spans="1:4">
      <c r="A11" s="4" t="s">
        <v>483</v>
      </c>
      <c r="B11" s="5" t="n">
        <v>240483</v>
      </c>
      <c r="C11" s="5" t="n">
        <v>206539</v>
      </c>
      <c r="D11" s="5" t="n">
        <v>205732</v>
      </c>
    </row>
    <row r="12" spans="1:4">
      <c r="A12" s="4" t="s">
        <v>485</v>
      </c>
      <c r="C12" s="6" t="n">
        <v>230115</v>
      </c>
    </row>
    <row r="13" spans="1:4">
      <c r="A13" s="4" t="s">
        <v>486</v>
      </c>
      <c r="C13" s="5" t="n">
        <v>33350</v>
      </c>
    </row>
    <row r="14" spans="1:4">
      <c r="A14" s="4" t="s">
        <v>487</v>
      </c>
      <c r="C14" s="6" t="n">
        <v>-7084</v>
      </c>
    </row>
    <row r="15" spans="1:4">
      <c r="A15" s="4" t="s">
        <v>309</v>
      </c>
      <c r="D15" s="6" t="n">
        <v>3205</v>
      </c>
    </row>
    <row r="16" spans="1:4">
      <c r="A16" s="4" t="s">
        <v>488</v>
      </c>
      <c r="D16" s="5" t="n">
        <v>234</v>
      </c>
    </row>
    <row r="17" spans="1:4">
      <c r="A17" s="4" t="s">
        <v>100</v>
      </c>
      <c r="B17" s="6" t="n">
        <v>20984</v>
      </c>
      <c r="C17" s="6" t="n">
        <v>9407</v>
      </c>
      <c r="D17" s="6" t="n">
        <v>10050</v>
      </c>
    </row>
    <row r="18" spans="1:4">
      <c r="A18" s="4" t="s">
        <v>489</v>
      </c>
      <c r="B18" s="5" t="n">
        <v>1646</v>
      </c>
      <c r="C18" s="5" t="n">
        <v>594</v>
      </c>
      <c r="D18" s="5" t="n">
        <v>573</v>
      </c>
    </row>
    <row r="19" spans="1:4">
      <c r="A19" s="4" t="s">
        <v>103</v>
      </c>
      <c r="D19" s="6" t="n">
        <v>267</v>
      </c>
    </row>
    <row r="20" spans="1:4">
      <c r="A20" s="4" t="s">
        <v>412</v>
      </c>
      <c r="B20" s="6" t="n">
        <v>3386946</v>
      </c>
      <c r="C20" s="6" t="n">
        <v>3365962</v>
      </c>
      <c r="D20" s="6" t="n">
        <v>3133524</v>
      </c>
    </row>
    <row r="21" spans="1:4">
      <c r="A21" s="4" t="s">
        <v>484</v>
      </c>
      <c r="B21" s="5" t="n">
        <v>242129</v>
      </c>
      <c r="C21" s="5" t="n">
        <v>240483</v>
      </c>
      <c r="D21" s="5" t="n">
        <v>2065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90</v>
      </c>
      <c r="B1" s="2" t="s">
        <v>1</v>
      </c>
    </row>
    <row r="2" spans="1:2">
      <c r="B2" s="2" t="s">
        <v>313</v>
      </c>
    </row>
    <row r="3" spans="1:2">
      <c r="A3" s="3" t="s">
        <v>94</v>
      </c>
    </row>
    <row r="4" spans="1:2">
      <c r="A4" s="4" t="s">
        <v>491</v>
      </c>
      <c r="B4" s="6" t="n">
        <v>26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2</v>
      </c>
      <c r="C2" s="2" t="s">
        <v>23</v>
      </c>
    </row>
    <row r="3" spans="1:3">
      <c r="A3" s="3" t="s">
        <v>59</v>
      </c>
    </row>
    <row r="4" spans="1:3">
      <c r="A4" s="4" t="s">
        <v>60</v>
      </c>
      <c r="B4" s="4" t="s">
        <v>61</v>
      </c>
      <c r="C4" s="4" t="s">
        <v>61</v>
      </c>
    </row>
    <row r="5" spans="1:3">
      <c r="A5" s="4" t="s">
        <v>62</v>
      </c>
      <c r="B5" s="6" t="n">
        <v>0</v>
      </c>
      <c r="C5"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2</v>
      </c>
      <c r="C2" s="2" t="s">
        <v>23</v>
      </c>
      <c r="D2" s="2" t="s">
        <v>66</v>
      </c>
    </row>
    <row r="3" spans="1:4">
      <c r="A3" s="3" t="s">
        <v>123</v>
      </c>
    </row>
    <row r="4" spans="1:4">
      <c r="A4" s="4" t="s">
        <v>494</v>
      </c>
      <c r="B4" s="7" t="n">
        <v>0.12</v>
      </c>
      <c r="C4" s="7" t="n">
        <v>0.16</v>
      </c>
      <c r="D4" s="7" t="n">
        <v>0.64</v>
      </c>
    </row>
    <row r="5" spans="1:4">
      <c r="A5" s="4" t="s">
        <v>105</v>
      </c>
      <c r="B5" s="6" t="n">
        <v>29</v>
      </c>
      <c r="C5" s="8" t="n">
        <v>35.4</v>
      </c>
      <c r="D5" s="6" t="n">
        <v>1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2</v>
      </c>
      <c r="C2" s="2" t="s">
        <v>23</v>
      </c>
      <c r="D2" s="2" t="s">
        <v>66</v>
      </c>
    </row>
    <row r="3" spans="1:4">
      <c r="A3" s="3" t="s">
        <v>496</v>
      </c>
    </row>
    <row r="4" spans="1:4">
      <c r="A4" s="4" t="s">
        <v>427</v>
      </c>
      <c r="B4" s="6" t="n">
        <v>23757</v>
      </c>
      <c r="C4" s="6" t="n">
        <v>26546</v>
      </c>
      <c r="D4" s="6" t="n">
        <v>22558</v>
      </c>
    </row>
    <row r="5" spans="1:4">
      <c r="A5" s="4" t="s">
        <v>497</v>
      </c>
    </row>
    <row r="6" spans="1:4">
      <c r="A6" s="3" t="s">
        <v>496</v>
      </c>
    </row>
    <row r="7" spans="1:4">
      <c r="A7" s="4" t="s">
        <v>427</v>
      </c>
      <c r="B7" s="5" t="n">
        <v>997</v>
      </c>
      <c r="C7" s="5" t="n">
        <v>3114</v>
      </c>
      <c r="D7" s="5" t="n">
        <v>874</v>
      </c>
    </row>
    <row r="8" spans="1:4">
      <c r="A8" s="4" t="s">
        <v>498</v>
      </c>
    </row>
    <row r="9" spans="1:4">
      <c r="A9" s="3" t="s">
        <v>496</v>
      </c>
    </row>
    <row r="10" spans="1:4">
      <c r="A10" s="4" t="s">
        <v>427</v>
      </c>
      <c r="B10" s="5" t="n">
        <v>22576</v>
      </c>
      <c r="C10" s="5" t="n">
        <v>26951</v>
      </c>
      <c r="D10" s="5" t="n">
        <v>18878</v>
      </c>
    </row>
    <row r="11" spans="1:4">
      <c r="A11" s="4" t="s">
        <v>309</v>
      </c>
    </row>
    <row r="12" spans="1:4">
      <c r="A12" s="3" t="s">
        <v>496</v>
      </c>
    </row>
    <row r="13" spans="1:4">
      <c r="A13" s="4" t="s">
        <v>427</v>
      </c>
      <c r="C13" s="5" t="n">
        <v>63</v>
      </c>
      <c r="D13" s="5" t="n">
        <v>709</v>
      </c>
    </row>
    <row r="14" spans="1:4">
      <c r="A14" s="4" t="s">
        <v>499</v>
      </c>
    </row>
    <row r="15" spans="1:4">
      <c r="A15" s="3" t="s">
        <v>496</v>
      </c>
    </row>
    <row r="16" spans="1:4">
      <c r="A16" s="4" t="s">
        <v>427</v>
      </c>
      <c r="B16" s="6" t="n">
        <v>184</v>
      </c>
      <c r="C16" s="6" t="n">
        <v>-3582</v>
      </c>
      <c r="D16" s="6" t="n">
        <v>20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500</v>
      </c>
      <c r="B1" s="2" t="s">
        <v>1</v>
      </c>
    </row>
    <row r="2" spans="1:2">
      <c r="B2" s="2" t="s">
        <v>2</v>
      </c>
    </row>
    <row r="3" spans="1:2">
      <c r="A3" s="3" t="s">
        <v>501</v>
      </c>
    </row>
    <row r="4" spans="1:2">
      <c r="A4" s="4" t="s">
        <v>483</v>
      </c>
      <c r="B4" s="5" t="n">
        <v>5446</v>
      </c>
    </row>
    <row r="5" spans="1:2">
      <c r="A5" s="4" t="s">
        <v>502</v>
      </c>
      <c r="B5" s="5" t="n">
        <v>1725</v>
      </c>
    </row>
    <row r="6" spans="1:2">
      <c r="A6" s="4" t="s">
        <v>503</v>
      </c>
      <c r="B6" s="5" t="n">
        <v>-1653</v>
      </c>
    </row>
    <row r="7" spans="1:2">
      <c r="A7" s="4" t="s">
        <v>504</v>
      </c>
      <c r="B7" s="5" t="n">
        <v>-328</v>
      </c>
    </row>
    <row r="8" spans="1:2">
      <c r="A8" s="4" t="s">
        <v>484</v>
      </c>
      <c r="B8" s="5" t="n">
        <v>5190</v>
      </c>
    </row>
    <row r="9" spans="1:2">
      <c r="A9" s="4" t="s">
        <v>497</v>
      </c>
    </row>
    <row r="10" spans="1:2">
      <c r="A10" s="3" t="s">
        <v>501</v>
      </c>
    </row>
    <row r="11" spans="1:2">
      <c r="A11" s="4" t="s">
        <v>483</v>
      </c>
      <c r="B11" s="5" t="n">
        <v>306</v>
      </c>
    </row>
    <row r="12" spans="1:2">
      <c r="A12" s="4" t="s">
        <v>502</v>
      </c>
      <c r="B12" s="5" t="n">
        <v>62</v>
      </c>
    </row>
    <row r="13" spans="1:2">
      <c r="A13" s="4" t="s">
        <v>484</v>
      </c>
      <c r="B13" s="5" t="n">
        <v>368</v>
      </c>
    </row>
    <row r="14" spans="1:2">
      <c r="A14" s="4" t="s">
        <v>306</v>
      </c>
    </row>
    <row r="15" spans="1:2">
      <c r="A15" s="3" t="s">
        <v>501</v>
      </c>
    </row>
    <row r="16" spans="1:2">
      <c r="A16" s="4" t="s">
        <v>483</v>
      </c>
      <c r="B16" s="5" t="n">
        <v>2442</v>
      </c>
    </row>
    <row r="17" spans="1:2">
      <c r="A17" s="4" t="s">
        <v>502</v>
      </c>
      <c r="B17" s="5" t="n">
        <v>835</v>
      </c>
    </row>
    <row r="18" spans="1:2">
      <c r="A18" s="4" t="s">
        <v>503</v>
      </c>
      <c r="B18" s="5" t="n">
        <v>-528</v>
      </c>
    </row>
    <row r="19" spans="1:2">
      <c r="A19" s="4" t="s">
        <v>504</v>
      </c>
      <c r="B19" s="5" t="n">
        <v>-36</v>
      </c>
    </row>
    <row r="20" spans="1:2">
      <c r="A20" s="4" t="s">
        <v>484</v>
      </c>
      <c r="B20" s="5" t="n">
        <v>2713</v>
      </c>
    </row>
    <row r="21" spans="1:2">
      <c r="A21" s="4" t="s">
        <v>301</v>
      </c>
    </row>
    <row r="22" spans="1:2">
      <c r="A22" s="3" t="s">
        <v>501</v>
      </c>
    </row>
    <row r="23" spans="1:2">
      <c r="A23" s="4" t="s">
        <v>483</v>
      </c>
      <c r="B23" s="5" t="n">
        <v>2698</v>
      </c>
    </row>
    <row r="24" spans="1:2">
      <c r="A24" s="4" t="s">
        <v>502</v>
      </c>
      <c r="B24" s="5" t="n">
        <v>828</v>
      </c>
    </row>
    <row r="25" spans="1:2">
      <c r="A25" s="4" t="s">
        <v>503</v>
      </c>
      <c r="B25" s="5" t="n">
        <v>-1125</v>
      </c>
    </row>
    <row r="26" spans="1:2">
      <c r="A26" s="4" t="s">
        <v>504</v>
      </c>
      <c r="B26" s="5" t="n">
        <v>-292</v>
      </c>
    </row>
    <row r="27" spans="1:2">
      <c r="A27" s="4" t="s">
        <v>484</v>
      </c>
      <c r="B27" s="5" t="n">
        <v>2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2</v>
      </c>
    </row>
    <row r="3" spans="1:2">
      <c r="A3" s="3" t="s">
        <v>139</v>
      </c>
    </row>
    <row r="4" spans="1:2">
      <c r="A4" s="4" t="s">
        <v>139</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2</v>
      </c>
      <c r="C2" s="2" t="s">
        <v>23</v>
      </c>
      <c r="D2" s="2" t="s">
        <v>66</v>
      </c>
    </row>
    <row r="3" spans="1:4">
      <c r="A3" s="3" t="s">
        <v>496</v>
      </c>
    </row>
    <row r="4" spans="1:4">
      <c r="A4" s="4" t="s">
        <v>506</v>
      </c>
      <c r="B4" s="8" t="n">
        <v>0.1</v>
      </c>
      <c r="C4" s="8" t="n">
        <v>2.7</v>
      </c>
      <c r="D4" s="6" t="n">
        <v>15</v>
      </c>
    </row>
    <row r="5" spans="1:4">
      <c r="A5" s="4" t="s">
        <v>40</v>
      </c>
      <c r="B5" s="8" t="n">
        <v>4.5</v>
      </c>
      <c r="C5" s="8" t="n">
        <v>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507</v>
      </c>
      <c r="B1" s="2" t="s">
        <v>1</v>
      </c>
    </row>
    <row r="2" spans="1:2">
      <c r="B2" s="2" t="s">
        <v>387</v>
      </c>
    </row>
    <row r="3" spans="1:2">
      <c r="A3" s="4" t="s">
        <v>498</v>
      </c>
    </row>
    <row r="4" spans="1:2">
      <c r="A4" s="3" t="s">
        <v>196</v>
      </c>
    </row>
    <row r="5" spans="1:2">
      <c r="A5" s="4" t="s">
        <v>508</v>
      </c>
      <c r="B5" s="6" t="n">
        <v>40376</v>
      </c>
    </row>
    <row r="6" spans="1:2">
      <c r="A6" s="4" t="s">
        <v>509</v>
      </c>
      <c r="B6" s="5" t="n">
        <v>17882</v>
      </c>
    </row>
    <row r="7" spans="1:2">
      <c r="A7" s="4" t="s">
        <v>510</v>
      </c>
      <c r="B7" s="5" t="n">
        <v>58258</v>
      </c>
    </row>
    <row r="8" spans="1:2">
      <c r="A8" s="4" t="s">
        <v>306</v>
      </c>
    </row>
    <row r="9" spans="1:2">
      <c r="A9" s="3" t="s">
        <v>196</v>
      </c>
    </row>
    <row r="10" spans="1:2">
      <c r="A10" s="4" t="s">
        <v>508</v>
      </c>
      <c r="B10" s="5" t="n">
        <v>28053</v>
      </c>
    </row>
    <row r="11" spans="1:2">
      <c r="A11" s="4" t="s">
        <v>509</v>
      </c>
      <c r="B11" s="5" t="n">
        <v>12977</v>
      </c>
    </row>
    <row r="12" spans="1:2">
      <c r="A12" s="4" t="s">
        <v>510</v>
      </c>
      <c r="B12" s="6" t="n">
        <v>41030</v>
      </c>
    </row>
    <row r="13" spans="1:2">
      <c r="A13" s="4" t="s">
        <v>511</v>
      </c>
      <c r="B13" s="4" t="s">
        <v>512</v>
      </c>
    </row>
    <row r="14" spans="1:2">
      <c r="A14" s="4" t="s">
        <v>301</v>
      </c>
    </row>
    <row r="15" spans="1:2">
      <c r="A15" s="3" t="s">
        <v>196</v>
      </c>
    </row>
    <row r="16" spans="1:2">
      <c r="A16" s="4" t="s">
        <v>508</v>
      </c>
      <c r="B16" s="6" t="n">
        <v>12323</v>
      </c>
    </row>
    <row r="17" spans="1:2">
      <c r="A17" s="4" t="s">
        <v>509</v>
      </c>
      <c r="B17" s="5" t="n">
        <v>4905</v>
      </c>
    </row>
    <row r="18" spans="1:2">
      <c r="A18" s="4" t="s">
        <v>510</v>
      </c>
      <c r="B18" s="6" t="n">
        <v>17228</v>
      </c>
    </row>
    <row r="19" spans="1:2">
      <c r="A19" s="4" t="s">
        <v>511</v>
      </c>
      <c r="B19" s="4" t="s">
        <v>5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514</v>
      </c>
      <c r="B1" s="2" t="s">
        <v>1</v>
      </c>
    </row>
    <row r="2" spans="1:2">
      <c r="B2" s="2" t="s">
        <v>515</v>
      </c>
    </row>
    <row r="3" spans="1:2">
      <c r="A3" s="3" t="s">
        <v>516</v>
      </c>
    </row>
    <row r="4" spans="1:2">
      <c r="A4" s="4" t="s">
        <v>517</v>
      </c>
      <c r="B4" s="5" t="n">
        <v>5900</v>
      </c>
    </row>
    <row r="5" spans="1:2">
      <c r="A5" s="4" t="s">
        <v>518</v>
      </c>
      <c r="B5" s="5" t="n">
        <v>-414</v>
      </c>
    </row>
    <row r="6" spans="1:2">
      <c r="A6" s="4" t="s">
        <v>519</v>
      </c>
      <c r="B6" s="5" t="n">
        <v>5486</v>
      </c>
    </row>
    <row r="7" spans="1:2">
      <c r="A7" s="3" t="s">
        <v>520</v>
      </c>
    </row>
    <row r="8" spans="1:2">
      <c r="A8" s="4" t="s">
        <v>521</v>
      </c>
      <c r="B8" s="7" t="n">
        <v>18.29</v>
      </c>
    </row>
    <row r="9" spans="1:2">
      <c r="A9" s="4" t="s">
        <v>522</v>
      </c>
      <c r="B9" s="9" t="n">
        <v>18.74</v>
      </c>
    </row>
    <row r="10" spans="1:2">
      <c r="A10" s="4" t="s">
        <v>523</v>
      </c>
      <c r="B10" s="7" t="n">
        <v>18.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24</v>
      </c>
      <c r="B1" s="2" t="s">
        <v>1</v>
      </c>
    </row>
    <row r="2" spans="1:4">
      <c r="B2" s="2" t="s">
        <v>22</v>
      </c>
      <c r="C2" s="2" t="s">
        <v>23</v>
      </c>
      <c r="D2" s="2" t="s">
        <v>66</v>
      </c>
    </row>
    <row r="3" spans="1:4">
      <c r="A3" s="3" t="s">
        <v>496</v>
      </c>
    </row>
    <row r="4" spans="1:4">
      <c r="A4" s="4" t="s">
        <v>525</v>
      </c>
      <c r="B4" s="5" t="n">
        <v>5485525</v>
      </c>
    </row>
    <row r="5" spans="1:4">
      <c r="A5" s="4" t="s">
        <v>526</v>
      </c>
      <c r="B5" s="7" t="n">
        <v>18.25</v>
      </c>
    </row>
    <row r="6" spans="1:4">
      <c r="A6" s="4" t="s">
        <v>527</v>
      </c>
      <c r="B6" s="4" t="s">
        <v>528</v>
      </c>
    </row>
    <row r="7" spans="1:4">
      <c r="A7" s="4" t="s">
        <v>529</v>
      </c>
      <c r="B7" s="6" t="n">
        <v>0</v>
      </c>
      <c r="C7" s="6" t="n">
        <v>0</v>
      </c>
      <c r="D7" s="6" t="n">
        <v>0</v>
      </c>
    </row>
    <row r="8" spans="1:4">
      <c r="A8" s="4" t="s">
        <v>530</v>
      </c>
      <c r="B8" s="6" t="n">
        <v>0</v>
      </c>
      <c r="C8" s="6" t="n">
        <v>0</v>
      </c>
      <c r="D8" s="8" t="n">
        <v>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2</v>
      </c>
      <c r="C2" s="2" t="s">
        <v>23</v>
      </c>
      <c r="D2" s="2" t="s">
        <v>66</v>
      </c>
    </row>
    <row r="3" spans="1:4">
      <c r="A3" s="3" t="s">
        <v>532</v>
      </c>
    </row>
    <row r="4" spans="1:4">
      <c r="A4" s="4" t="s">
        <v>104</v>
      </c>
      <c r="B4" s="6" t="n">
        <v>236998</v>
      </c>
      <c r="C4" s="6" t="n">
        <v>397416</v>
      </c>
      <c r="D4" s="6" t="n">
        <v>-1523403</v>
      </c>
    </row>
    <row r="5" spans="1:4">
      <c r="A5" s="4" t="s">
        <v>533</v>
      </c>
      <c r="B5" s="5" t="n">
        <v>241929</v>
      </c>
      <c r="C5" s="5" t="n">
        <v>226530</v>
      </c>
      <c r="D5" s="5" t="n">
        <v>206205</v>
      </c>
    </row>
    <row r="6" spans="1:4">
      <c r="A6" s="4" t="s">
        <v>534</v>
      </c>
      <c r="B6" s="5" t="n">
        <v>5945</v>
      </c>
      <c r="C6" s="5" t="n">
        <v>4763</v>
      </c>
    </row>
    <row r="7" spans="1:4">
      <c r="A7" s="4" t="s">
        <v>535</v>
      </c>
      <c r="B7" s="5" t="n">
        <v>247874</v>
      </c>
      <c r="C7" s="5" t="n">
        <v>231293</v>
      </c>
      <c r="D7" s="5" t="n">
        <v>206205</v>
      </c>
    </row>
    <row r="8" spans="1:4">
      <c r="A8" s="3" t="s">
        <v>90</v>
      </c>
    </row>
    <row r="9" spans="1:4">
      <c r="A9" s="4" t="s">
        <v>91</v>
      </c>
      <c r="B9" s="7" t="n">
        <v>0.98</v>
      </c>
      <c r="C9" s="7" t="n">
        <v>1.75</v>
      </c>
      <c r="D9" s="7" t="n">
        <v>-7.39</v>
      </c>
    </row>
    <row r="10" spans="1:4">
      <c r="A10" s="4" t="s">
        <v>92</v>
      </c>
      <c r="B10" s="7" t="n">
        <v>0.96</v>
      </c>
      <c r="C10" s="7" t="n">
        <v>1.72</v>
      </c>
      <c r="D10" s="7" t="n">
        <v>-7.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2</v>
      </c>
      <c r="C2" s="2" t="s">
        <v>23</v>
      </c>
    </row>
    <row r="3" spans="1:3">
      <c r="A3" s="3" t="s">
        <v>537</v>
      </c>
    </row>
    <row r="4" spans="1:3">
      <c r="A4" s="4" t="s">
        <v>538</v>
      </c>
      <c r="B4" s="6" t="n">
        <v>0</v>
      </c>
    </row>
    <row r="5" spans="1:3">
      <c r="A5" s="4" t="s">
        <v>539</v>
      </c>
    </row>
    <row r="6" spans="1:3">
      <c r="A6" s="3" t="s">
        <v>537</v>
      </c>
    </row>
    <row r="7" spans="1:3">
      <c r="A7" s="4" t="s">
        <v>540</v>
      </c>
      <c r="B7" s="11" t="n">
        <v>672.4</v>
      </c>
      <c r="C7" s="8" t="n">
        <v>745.6</v>
      </c>
    </row>
    <row r="8" spans="1:3">
      <c r="A8" s="4" t="s">
        <v>541</v>
      </c>
    </row>
    <row r="9" spans="1:3">
      <c r="A9" s="3" t="s">
        <v>537</v>
      </c>
    </row>
    <row r="10" spans="1:3">
      <c r="A10" s="4" t="s">
        <v>540</v>
      </c>
      <c r="B10" s="8" t="n">
        <v>687.2</v>
      </c>
      <c r="C10" s="6" t="n">
        <v>7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2</v>
      </c>
      <c r="C2" s="2" t="s">
        <v>23</v>
      </c>
      <c r="D2" s="2" t="s">
        <v>66</v>
      </c>
    </row>
    <row r="3" spans="1:4">
      <c r="A3" s="3" t="s">
        <v>543</v>
      </c>
    </row>
    <row r="4" spans="1:4">
      <c r="A4" s="4" t="s">
        <v>544</v>
      </c>
      <c r="B4" s="6" t="n">
        <v>6184</v>
      </c>
      <c r="C4" s="6" t="n">
        <v>-105026</v>
      </c>
      <c r="D4" s="6" t="n">
        <v>-169336</v>
      </c>
    </row>
    <row r="5" spans="1:4">
      <c r="A5" s="4" t="s">
        <v>545</v>
      </c>
    </row>
    <row r="6" spans="1:4">
      <c r="A6" s="3" t="s">
        <v>543</v>
      </c>
    </row>
    <row r="7" spans="1:4">
      <c r="A7" s="4" t="s">
        <v>544</v>
      </c>
      <c r="B7" s="5" t="n">
        <v>-184</v>
      </c>
      <c r="C7" s="5" t="n">
        <v>3582</v>
      </c>
      <c r="D7" s="5" t="n">
        <v>-2097</v>
      </c>
    </row>
    <row r="8" spans="1:4">
      <c r="A8" s="4" t="s">
        <v>546</v>
      </c>
    </row>
    <row r="9" spans="1:4">
      <c r="A9" s="3" t="s">
        <v>543</v>
      </c>
    </row>
    <row r="10" spans="1:4">
      <c r="A10" s="4" t="s">
        <v>544</v>
      </c>
      <c r="B10" s="5" t="n">
        <v>639</v>
      </c>
      <c r="C10" s="5" t="n">
        <v>1135</v>
      </c>
      <c r="D10" s="5" t="n">
        <v>-408</v>
      </c>
    </row>
    <row r="11" spans="1:4">
      <c r="A11" s="4" t="s">
        <v>547</v>
      </c>
    </row>
    <row r="12" spans="1:4">
      <c r="A12" s="3" t="s">
        <v>543</v>
      </c>
    </row>
    <row r="13" spans="1:4">
      <c r="A13" s="4" t="s">
        <v>544</v>
      </c>
      <c r="D13" s="5" t="n">
        <v>-21847</v>
      </c>
    </row>
    <row r="14" spans="1:4">
      <c r="A14" s="4" t="s">
        <v>548</v>
      </c>
    </row>
    <row r="15" spans="1:4">
      <c r="A15" s="3" t="s">
        <v>543</v>
      </c>
    </row>
    <row r="16" spans="1:4">
      <c r="A16" s="4" t="s">
        <v>549</v>
      </c>
      <c r="B16" s="5" t="n">
        <v>5729</v>
      </c>
      <c r="C16" s="5" t="n">
        <v>-109743</v>
      </c>
      <c r="D16" s="5" t="n">
        <v>-144984</v>
      </c>
    </row>
    <row r="17" spans="1:4">
      <c r="A17" s="4" t="s">
        <v>550</v>
      </c>
    </row>
    <row r="18" spans="1:4">
      <c r="A18" s="3" t="s">
        <v>543</v>
      </c>
    </row>
    <row r="19" spans="1:4">
      <c r="A19" s="4" t="s">
        <v>549</v>
      </c>
      <c r="B19" s="5" t="n">
        <v>-5445</v>
      </c>
      <c r="C19" s="5" t="n">
        <v>-96238</v>
      </c>
      <c r="D19" s="5" t="n">
        <v>-99790</v>
      </c>
    </row>
    <row r="20" spans="1:4">
      <c r="A20" s="4" t="s">
        <v>551</v>
      </c>
    </row>
    <row r="21" spans="1:4">
      <c r="A21" s="3" t="s">
        <v>543</v>
      </c>
    </row>
    <row r="22" spans="1:4">
      <c r="A22" s="4" t="s">
        <v>549</v>
      </c>
      <c r="B22" s="6" t="n">
        <v>11174</v>
      </c>
      <c r="C22" s="6" t="n">
        <v>-13505</v>
      </c>
      <c r="D22" s="6" t="n">
        <v>-451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2</v>
      </c>
      <c r="C2" s="2" t="s">
        <v>23</v>
      </c>
      <c r="D2" s="2" t="s">
        <v>66</v>
      </c>
    </row>
    <row r="3" spans="1:4">
      <c r="A3" s="3" t="s">
        <v>553</v>
      </c>
    </row>
    <row r="4" spans="1:4">
      <c r="A4" s="4" t="s">
        <v>69</v>
      </c>
      <c r="B4" s="6" t="n">
        <v>14310</v>
      </c>
      <c r="C4" s="6" t="n">
        <v>-29397</v>
      </c>
      <c r="D4" s="6" t="n">
        <v>142724</v>
      </c>
    </row>
    <row r="5" spans="1:4">
      <c r="A5" s="4" t="s">
        <v>548</v>
      </c>
    </row>
    <row r="6" spans="1:4">
      <c r="A6" s="3" t="s">
        <v>553</v>
      </c>
    </row>
    <row r="7" spans="1:4">
      <c r="A7" s="4" t="s">
        <v>554</v>
      </c>
      <c r="B7" s="5" t="n">
        <v>5729</v>
      </c>
      <c r="C7" s="5" t="n">
        <v>-109743</v>
      </c>
      <c r="D7" s="5" t="n">
        <v>-144984</v>
      </c>
    </row>
    <row r="8" spans="1:4">
      <c r="A8" s="4" t="s">
        <v>555</v>
      </c>
      <c r="B8" s="5" t="n">
        <v>8581</v>
      </c>
      <c r="C8" s="5" t="n">
        <v>80346</v>
      </c>
      <c r="D8" s="5" t="n">
        <v>287708</v>
      </c>
    </row>
    <row r="9" spans="1:4">
      <c r="A9" s="4" t="s">
        <v>69</v>
      </c>
      <c r="B9" s="6" t="n">
        <v>14310</v>
      </c>
      <c r="C9" s="6" t="n">
        <v>-29397</v>
      </c>
      <c r="D9" s="6" t="n">
        <v>1427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2</v>
      </c>
      <c r="C1" s="2" t="s">
        <v>23</v>
      </c>
    </row>
    <row r="2" spans="1:3">
      <c r="A2" s="4" t="s">
        <v>557</v>
      </c>
    </row>
    <row r="3" spans="1:3">
      <c r="A3" s="3" t="s">
        <v>558</v>
      </c>
    </row>
    <row r="4" spans="1:3">
      <c r="A4" s="4" t="s">
        <v>558</v>
      </c>
      <c r="B4" s="6" t="n">
        <v>28642</v>
      </c>
      <c r="C4" s="6" t="n">
        <v>28615</v>
      </c>
    </row>
    <row r="5" spans="1:3">
      <c r="A5" s="4" t="s">
        <v>559</v>
      </c>
    </row>
    <row r="6" spans="1:3">
      <c r="A6" s="3" t="s">
        <v>558</v>
      </c>
    </row>
    <row r="7" spans="1:3">
      <c r="A7" s="4" t="s">
        <v>558</v>
      </c>
      <c r="B7" s="5" t="n">
        <v>9907</v>
      </c>
      <c r="C7" s="5" t="n">
        <v>12266</v>
      </c>
    </row>
    <row r="8" spans="1:3">
      <c r="A8" s="4" t="s">
        <v>557</v>
      </c>
    </row>
    <row r="9" spans="1:3">
      <c r="A9" s="3" t="s">
        <v>560</v>
      </c>
    </row>
    <row r="10" spans="1:3">
      <c r="A10" s="4" t="s">
        <v>560</v>
      </c>
      <c r="B10" s="5" t="n">
        <v>3852</v>
      </c>
    </row>
    <row r="11" spans="1:3">
      <c r="A11" s="4" t="s">
        <v>561</v>
      </c>
    </row>
    <row r="12" spans="1:3">
      <c r="A12" s="3" t="s">
        <v>558</v>
      </c>
    </row>
    <row r="13" spans="1:3">
      <c r="A13" s="4" t="s">
        <v>558</v>
      </c>
      <c r="C13" s="5" t="n">
        <v>641</v>
      </c>
    </row>
    <row r="14" spans="1:3">
      <c r="A14" s="4" t="s">
        <v>562</v>
      </c>
    </row>
    <row r="15" spans="1:3">
      <c r="A15" s="3" t="s">
        <v>558</v>
      </c>
    </row>
    <row r="16" spans="1:3">
      <c r="A16" s="4" t="s">
        <v>558</v>
      </c>
      <c r="B16" s="5" t="n">
        <v>2119</v>
      </c>
      <c r="C16" s="5" t="n">
        <v>1044</v>
      </c>
    </row>
    <row r="17" spans="1:3">
      <c r="A17" s="4" t="s">
        <v>563</v>
      </c>
    </row>
    <row r="18" spans="1:3">
      <c r="A18" s="3" t="s">
        <v>558</v>
      </c>
    </row>
    <row r="19" spans="1:3">
      <c r="A19" s="4" t="s">
        <v>558</v>
      </c>
      <c r="C19" s="5" t="n">
        <v>891</v>
      </c>
    </row>
    <row r="20" spans="1:3">
      <c r="A20" s="4" t="s">
        <v>564</v>
      </c>
    </row>
    <row r="21" spans="1:3">
      <c r="A21" s="3" t="s">
        <v>558</v>
      </c>
    </row>
    <row r="22" spans="1:3">
      <c r="A22" s="4" t="s">
        <v>558</v>
      </c>
      <c r="B22" s="5" t="n">
        <v>26523</v>
      </c>
      <c r="C22" s="5" t="n">
        <v>17466</v>
      </c>
    </row>
    <row r="23" spans="1:3">
      <c r="A23" s="4" t="s">
        <v>565</v>
      </c>
    </row>
    <row r="24" spans="1:3">
      <c r="A24" s="3" t="s">
        <v>558</v>
      </c>
    </row>
    <row r="25" spans="1:3">
      <c r="A25" s="4" t="s">
        <v>558</v>
      </c>
      <c r="B25" s="5" t="n">
        <v>9907</v>
      </c>
      <c r="C25" s="5" t="n">
        <v>11375</v>
      </c>
    </row>
    <row r="26" spans="1:3">
      <c r="A26" s="4" t="s">
        <v>564</v>
      </c>
    </row>
    <row r="27" spans="1:3">
      <c r="A27" s="3" t="s">
        <v>560</v>
      </c>
    </row>
    <row r="28" spans="1:3">
      <c r="A28" s="4" t="s">
        <v>560</v>
      </c>
      <c r="B28" s="5" t="n">
        <v>2142</v>
      </c>
    </row>
    <row r="29" spans="1:3">
      <c r="A29" s="4" t="s">
        <v>566</v>
      </c>
    </row>
    <row r="30" spans="1:3">
      <c r="A30" s="3" t="s">
        <v>558</v>
      </c>
    </row>
    <row r="31" spans="1:3">
      <c r="A31" s="4" t="s">
        <v>558</v>
      </c>
      <c r="C31" s="6" t="n">
        <v>9464</v>
      </c>
    </row>
    <row r="32" spans="1:3">
      <c r="A32" s="4" t="s">
        <v>566</v>
      </c>
    </row>
    <row r="33" spans="1:3">
      <c r="A33" s="3" t="s">
        <v>560</v>
      </c>
    </row>
    <row r="34" spans="1:3">
      <c r="A34" s="4" t="s">
        <v>560</v>
      </c>
      <c r="B34" s="6" t="n">
        <v>17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2</v>
      </c>
    </row>
    <row r="3" spans="1:2">
      <c r="A3" s="4" t="s">
        <v>548</v>
      </c>
    </row>
    <row r="4" spans="1:2">
      <c r="A4" s="3" t="s">
        <v>568</v>
      </c>
    </row>
    <row r="5" spans="1:2">
      <c r="A5" s="4" t="s">
        <v>569</v>
      </c>
      <c r="B5" s="4" t="s">
        <v>5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2</v>
      </c>
    </row>
    <row r="3" spans="1:2">
      <c r="A3" s="3" t="s">
        <v>141</v>
      </c>
    </row>
    <row r="4" spans="1:2">
      <c r="A4" s="4" t="s">
        <v>141</v>
      </c>
      <c r="B4" s="4" t="s">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8"/>
  </cols>
  <sheetData>
    <row r="1" spans="1:2">
      <c r="A1" s="1" t="s">
        <v>571</v>
      </c>
      <c r="B1" s="2" t="s">
        <v>1</v>
      </c>
    </row>
    <row r="2" spans="1:2">
      <c r="B2" s="2" t="s">
        <v>572</v>
      </c>
    </row>
    <row r="3" spans="1:2">
      <c r="A3" s="4" t="s">
        <v>573</v>
      </c>
    </row>
    <row r="4" spans="1:2">
      <c r="A4" s="3" t="s">
        <v>568</v>
      </c>
    </row>
    <row r="5" spans="1:2">
      <c r="A5" s="4" t="s">
        <v>574</v>
      </c>
      <c r="B5" s="5" t="n">
        <v>5000</v>
      </c>
    </row>
    <row r="6" spans="1:2">
      <c r="A6" s="4" t="s">
        <v>575</v>
      </c>
      <c r="B6" s="9" t="n">
        <v>55.38</v>
      </c>
    </row>
    <row r="7" spans="1:2">
      <c r="A7" s="4" t="s">
        <v>576</v>
      </c>
    </row>
    <row r="8" spans="1:2">
      <c r="A8" s="3" t="s">
        <v>568</v>
      </c>
    </row>
    <row r="9" spans="1:2">
      <c r="A9" s="4" t="s">
        <v>574</v>
      </c>
      <c r="B9" s="5" t="n">
        <v>7000</v>
      </c>
    </row>
    <row r="10" spans="1:2">
      <c r="A10" s="4" t="s">
        <v>575</v>
      </c>
      <c r="B10" s="9" t="n">
        <v>58.32</v>
      </c>
    </row>
    <row r="11" spans="1:2">
      <c r="A11" s="4" t="s">
        <v>577</v>
      </c>
    </row>
    <row r="12" spans="1:2">
      <c r="A12" s="3" t="s">
        <v>568</v>
      </c>
    </row>
    <row r="13" spans="1:2">
      <c r="A13" s="4" t="s">
        <v>574</v>
      </c>
      <c r="B13" s="5" t="n">
        <v>5000</v>
      </c>
    </row>
    <row r="14" spans="1:2">
      <c r="A14" s="4" t="s">
        <v>575</v>
      </c>
      <c r="B14" s="9" t="n">
        <v>55.38</v>
      </c>
    </row>
    <row r="15" spans="1:2">
      <c r="A15" s="4" t="s">
        <v>578</v>
      </c>
    </row>
    <row r="16" spans="1:2">
      <c r="A16" s="3" t="s">
        <v>568</v>
      </c>
    </row>
    <row r="17" spans="1:2">
      <c r="A17" s="4" t="s">
        <v>574</v>
      </c>
      <c r="B17" s="5" t="n">
        <v>3000</v>
      </c>
    </row>
    <row r="18" spans="1:2">
      <c r="A18" s="4" t="s">
        <v>575</v>
      </c>
      <c r="B18" s="9" t="n">
        <v>53.73</v>
      </c>
    </row>
    <row r="19" spans="1:2">
      <c r="A19" s="4" t="s">
        <v>579</v>
      </c>
    </row>
    <row r="20" spans="1:2">
      <c r="A20" s="3" t="s">
        <v>568</v>
      </c>
    </row>
    <row r="21" spans="1:2">
      <c r="A21" s="4" t="s">
        <v>574</v>
      </c>
      <c r="B21" s="5" t="n">
        <v>3000</v>
      </c>
    </row>
    <row r="22" spans="1:2">
      <c r="A22" s="4" t="s">
        <v>575</v>
      </c>
      <c r="B22" s="9" t="n">
        <v>53.73</v>
      </c>
    </row>
    <row r="23" spans="1:2">
      <c r="A23" s="4" t="s">
        <v>580</v>
      </c>
    </row>
    <row r="24" spans="1:2">
      <c r="A24" s="3" t="s">
        <v>568</v>
      </c>
    </row>
    <row r="25" spans="1:2">
      <c r="A25" s="4" t="s">
        <v>574</v>
      </c>
      <c r="B25" s="5" t="n">
        <v>3000</v>
      </c>
    </row>
    <row r="26" spans="1:2">
      <c r="A26" s="4" t="s">
        <v>575</v>
      </c>
      <c r="B26" s="9" t="n">
        <v>53.73</v>
      </c>
    </row>
    <row r="27" spans="1:2">
      <c r="A27" s="4" t="s">
        <v>581</v>
      </c>
    </row>
    <row r="28" spans="1:2">
      <c r="A28" s="3" t="s">
        <v>568</v>
      </c>
    </row>
    <row r="29" spans="1:2">
      <c r="A29" s="4" t="s">
        <v>574</v>
      </c>
      <c r="B29" s="5" t="n">
        <v>13000</v>
      </c>
    </row>
    <row r="30" spans="1:2">
      <c r="A30" s="4" t="s">
        <v>575</v>
      </c>
      <c r="B30" s="9" t="n">
        <v>53.04</v>
      </c>
    </row>
    <row r="31" spans="1:2">
      <c r="A31" s="4" t="s">
        <v>582</v>
      </c>
    </row>
    <row r="32" spans="1:2">
      <c r="A32" s="3" t="s">
        <v>568</v>
      </c>
    </row>
    <row r="33" spans="1:2">
      <c r="A33" s="4" t="s">
        <v>574</v>
      </c>
      <c r="B33" s="5" t="n">
        <v>13000</v>
      </c>
    </row>
    <row r="34" spans="1:2">
      <c r="A34" s="4" t="s">
        <v>575</v>
      </c>
      <c r="B34" s="9" t="n">
        <v>53.04</v>
      </c>
    </row>
    <row r="35" spans="1:2">
      <c r="A35" s="4" t="s">
        <v>583</v>
      </c>
    </row>
    <row r="36" spans="1:2">
      <c r="A36" s="3" t="s">
        <v>568</v>
      </c>
    </row>
    <row r="37" spans="1:2">
      <c r="A37" s="4" t="s">
        <v>574</v>
      </c>
      <c r="B37" s="5" t="n">
        <v>15000</v>
      </c>
    </row>
    <row r="38" spans="1:2">
      <c r="A38" s="4" t="s">
        <v>575</v>
      </c>
      <c r="B38" s="9" t="n">
        <v>52.9</v>
      </c>
    </row>
    <row r="39" spans="1:2">
      <c r="A39" s="4" t="s">
        <v>584</v>
      </c>
    </row>
    <row r="40" spans="1:2">
      <c r="A40" s="3" t="s">
        <v>568</v>
      </c>
    </row>
    <row r="41" spans="1:2">
      <c r="A41" s="4" t="s">
        <v>574</v>
      </c>
      <c r="B41" s="5" t="n">
        <v>1500</v>
      </c>
    </row>
    <row r="42" spans="1:2">
      <c r="A42" s="4" t="s">
        <v>575</v>
      </c>
      <c r="B42" s="9" t="n">
        <v>-25.5</v>
      </c>
    </row>
    <row r="43" spans="1:2">
      <c r="A43" s="4" t="s">
        <v>585</v>
      </c>
    </row>
    <row r="44" spans="1:2">
      <c r="A44" s="3" t="s">
        <v>568</v>
      </c>
    </row>
    <row r="45" spans="1:2">
      <c r="A45" s="4" t="s">
        <v>574</v>
      </c>
      <c r="B45" s="5" t="n">
        <v>18000</v>
      </c>
    </row>
    <row r="46" spans="1:2">
      <c r="A46" s="4" t="s">
        <v>575</v>
      </c>
      <c r="B46" s="9" t="n">
        <v>52.53</v>
      </c>
    </row>
    <row r="47" spans="1:2">
      <c r="A47" s="4" t="s">
        <v>586</v>
      </c>
    </row>
    <row r="48" spans="1:2">
      <c r="A48" s="3" t="s">
        <v>568</v>
      </c>
    </row>
    <row r="49" spans="1:2">
      <c r="A49" s="4" t="s">
        <v>574</v>
      </c>
      <c r="B49" s="5" t="n">
        <v>1500</v>
      </c>
    </row>
    <row r="50" spans="1:2">
      <c r="A50" s="4" t="s">
        <v>575</v>
      </c>
      <c r="B50" s="9" t="n">
        <v>-25.5</v>
      </c>
    </row>
    <row r="51" spans="1:2">
      <c r="A51" s="4" t="s">
        <v>587</v>
      </c>
    </row>
    <row r="52" spans="1:2">
      <c r="A52" s="3" t="s">
        <v>568</v>
      </c>
    </row>
    <row r="53" spans="1:2">
      <c r="A53" s="4" t="s">
        <v>574</v>
      </c>
      <c r="B53" s="5" t="n">
        <v>20000</v>
      </c>
    </row>
    <row r="54" spans="1:2">
      <c r="A54" s="4" t="s">
        <v>575</v>
      </c>
      <c r="B54" s="9" t="n">
        <v>52.48</v>
      </c>
    </row>
    <row r="55" spans="1:2">
      <c r="A55" s="4" t="s">
        <v>588</v>
      </c>
    </row>
    <row r="56" spans="1:2">
      <c r="A56" s="3" t="s">
        <v>568</v>
      </c>
    </row>
    <row r="57" spans="1:2">
      <c r="A57" s="4" t="s">
        <v>574</v>
      </c>
      <c r="B57" s="5" t="n">
        <v>1500</v>
      </c>
    </row>
    <row r="58" spans="1:2">
      <c r="A58" s="4" t="s">
        <v>575</v>
      </c>
      <c r="B58" s="9" t="n">
        <v>-25.5</v>
      </c>
    </row>
    <row r="59" spans="1:2">
      <c r="A59" s="4" t="s">
        <v>589</v>
      </c>
    </row>
    <row r="60" spans="1:2">
      <c r="A60" s="3" t="s">
        <v>568</v>
      </c>
    </row>
    <row r="61" spans="1:2">
      <c r="A61" s="4" t="s">
        <v>574</v>
      </c>
      <c r="B61" s="5" t="n">
        <v>16000</v>
      </c>
    </row>
    <row r="62" spans="1:2">
      <c r="A62" s="4" t="s">
        <v>575</v>
      </c>
      <c r="B62" s="9" t="n">
        <v>53.69</v>
      </c>
    </row>
    <row r="63" spans="1:2">
      <c r="A63" s="4" t="s">
        <v>590</v>
      </c>
    </row>
    <row r="64" spans="1:2">
      <c r="A64" s="3" t="s">
        <v>568</v>
      </c>
    </row>
    <row r="65" spans="1:2">
      <c r="A65" s="4" t="s">
        <v>574</v>
      </c>
      <c r="B65" s="5" t="n">
        <v>20000</v>
      </c>
    </row>
    <row r="66" spans="1:2">
      <c r="A66" s="4" t="s">
        <v>575</v>
      </c>
      <c r="B66" s="9" t="n">
        <v>53.94</v>
      </c>
    </row>
    <row r="67" spans="1:2">
      <c r="A67" s="4" t="s">
        <v>591</v>
      </c>
    </row>
    <row r="68" spans="1:2">
      <c r="A68" s="3" t="s">
        <v>568</v>
      </c>
    </row>
    <row r="69" spans="1:2">
      <c r="A69" s="4" t="s">
        <v>574</v>
      </c>
      <c r="B69" s="5" t="n">
        <v>13000</v>
      </c>
    </row>
    <row r="70" spans="1:2">
      <c r="A70" s="4" t="s">
        <v>575</v>
      </c>
      <c r="B70" s="9" t="n">
        <v>42.83</v>
      </c>
    </row>
    <row r="71" spans="1:2">
      <c r="A71" s="4" t="s">
        <v>592</v>
      </c>
    </row>
    <row r="72" spans="1:2">
      <c r="A72" s="3" t="s">
        <v>568</v>
      </c>
    </row>
    <row r="73" spans="1:2">
      <c r="A73" s="4" t="s">
        <v>574</v>
      </c>
      <c r="B73" s="5" t="n">
        <v>13000</v>
      </c>
    </row>
    <row r="74" spans="1:2">
      <c r="A74" s="4" t="s">
        <v>575</v>
      </c>
      <c r="B74" s="9" t="n">
        <v>61.99</v>
      </c>
    </row>
    <row r="75" spans="1:2">
      <c r="A75" s="4" t="s">
        <v>593</v>
      </c>
    </row>
    <row r="76" spans="1:2">
      <c r="A76" s="3" t="s">
        <v>568</v>
      </c>
    </row>
    <row r="77" spans="1:2">
      <c r="A77" s="4" t="s">
        <v>574</v>
      </c>
      <c r="B77" s="5" t="n">
        <v>1500</v>
      </c>
    </row>
    <row r="78" spans="1:2">
      <c r="A78" s="4" t="s">
        <v>575</v>
      </c>
      <c r="B78" s="9" t="n">
        <v>-14.75</v>
      </c>
    </row>
    <row r="79" spans="1:2">
      <c r="A79" s="4" t="s">
        <v>594</v>
      </c>
    </row>
    <row r="80" spans="1:2">
      <c r="A80" s="3" t="s">
        <v>568</v>
      </c>
    </row>
    <row r="81" spans="1:2">
      <c r="A81" s="4" t="s">
        <v>574</v>
      </c>
      <c r="B81" s="5" t="n">
        <v>13000</v>
      </c>
    </row>
    <row r="82" spans="1:2">
      <c r="A82" s="4" t="s">
        <v>575</v>
      </c>
      <c r="B82" s="9" t="n">
        <v>42.83</v>
      </c>
    </row>
    <row r="83" spans="1:2">
      <c r="A83" s="4" t="s">
        <v>595</v>
      </c>
    </row>
    <row r="84" spans="1:2">
      <c r="A84" s="3" t="s">
        <v>568</v>
      </c>
    </row>
    <row r="85" spans="1:2">
      <c r="A85" s="4" t="s">
        <v>574</v>
      </c>
      <c r="B85" s="5" t="n">
        <v>13000</v>
      </c>
    </row>
    <row r="86" spans="1:2">
      <c r="A86" s="4" t="s">
        <v>575</v>
      </c>
      <c r="B86" s="9" t="n">
        <v>61.99</v>
      </c>
    </row>
    <row r="87" spans="1:2">
      <c r="A87" s="4" t="s">
        <v>596</v>
      </c>
    </row>
    <row r="88" spans="1:2">
      <c r="A88" s="3" t="s">
        <v>568</v>
      </c>
    </row>
    <row r="89" spans="1:2">
      <c r="A89" s="4" t="s">
        <v>574</v>
      </c>
      <c r="B89" s="5" t="n">
        <v>1500</v>
      </c>
    </row>
    <row r="90" spans="1:2">
      <c r="A90" s="4" t="s">
        <v>575</v>
      </c>
      <c r="B90" s="9" t="n">
        <v>-14.75</v>
      </c>
    </row>
    <row r="91" spans="1:2">
      <c r="A91" s="4" t="s">
        <v>597</v>
      </c>
    </row>
    <row r="92" spans="1:2">
      <c r="A92" s="3" t="s">
        <v>568</v>
      </c>
    </row>
    <row r="93" spans="1:2">
      <c r="A93" s="4" t="s">
        <v>574</v>
      </c>
      <c r="B93" s="5" t="n">
        <v>15000</v>
      </c>
    </row>
    <row r="94" spans="1:2">
      <c r="A94" s="4" t="s">
        <v>575</v>
      </c>
      <c r="B94" s="9" t="n">
        <v>42.92</v>
      </c>
    </row>
    <row r="95" spans="1:2">
      <c r="A95" s="4" t="s">
        <v>598</v>
      </c>
    </row>
    <row r="96" spans="1:2">
      <c r="A96" s="3" t="s">
        <v>568</v>
      </c>
    </row>
    <row r="97" spans="1:2">
      <c r="A97" s="4" t="s">
        <v>574</v>
      </c>
      <c r="B97" s="5" t="n">
        <v>15000</v>
      </c>
    </row>
    <row r="98" spans="1:2">
      <c r="A98" s="4" t="s">
        <v>575</v>
      </c>
      <c r="B98" s="9" t="n">
        <v>61.73</v>
      </c>
    </row>
    <row r="99" spans="1:2">
      <c r="A99" s="4" t="s">
        <v>599</v>
      </c>
    </row>
    <row r="100" spans="1:2">
      <c r="A100" s="3" t="s">
        <v>568</v>
      </c>
    </row>
    <row r="101" spans="1:2">
      <c r="A101" s="4" t="s">
        <v>574</v>
      </c>
      <c r="B101" s="5" t="n">
        <v>1500</v>
      </c>
    </row>
    <row r="102" spans="1:2">
      <c r="A102" s="4" t="s">
        <v>575</v>
      </c>
      <c r="B102" s="9" t="n">
        <v>-14.75</v>
      </c>
    </row>
    <row r="103" spans="1:2">
      <c r="A103" s="4" t="s">
        <v>600</v>
      </c>
    </row>
    <row r="104" spans="1:2">
      <c r="A104" s="3" t="s">
        <v>568</v>
      </c>
    </row>
    <row r="105" spans="1:2">
      <c r="A105" s="4" t="s">
        <v>574</v>
      </c>
      <c r="B105" s="5" t="n">
        <v>18000</v>
      </c>
    </row>
    <row r="106" spans="1:2">
      <c r="A106" s="4" t="s">
        <v>575</v>
      </c>
      <c r="B106" s="9" t="n">
        <v>42.71</v>
      </c>
    </row>
    <row r="107" spans="1:2">
      <c r="A107" s="4" t="s">
        <v>601</v>
      </c>
    </row>
    <row r="108" spans="1:2">
      <c r="A108" s="3" t="s">
        <v>568</v>
      </c>
    </row>
    <row r="109" spans="1:2">
      <c r="A109" s="4" t="s">
        <v>574</v>
      </c>
      <c r="B109" s="5" t="n">
        <v>18000</v>
      </c>
    </row>
    <row r="110" spans="1:2">
      <c r="A110" s="4" t="s">
        <v>575</v>
      </c>
      <c r="B110" s="9" t="n">
        <v>61.22</v>
      </c>
    </row>
    <row r="111" spans="1:2">
      <c r="A111" s="4" t="s">
        <v>602</v>
      </c>
    </row>
    <row r="112" spans="1:2">
      <c r="A112" s="3" t="s">
        <v>568</v>
      </c>
    </row>
    <row r="113" spans="1:2">
      <c r="A113" s="4" t="s">
        <v>574</v>
      </c>
      <c r="B113" s="5" t="n">
        <v>1500</v>
      </c>
    </row>
    <row r="114" spans="1:2">
      <c r="A114" s="4" t="s">
        <v>575</v>
      </c>
      <c r="B114" s="9" t="n">
        <v>-14.75</v>
      </c>
    </row>
    <row r="115" spans="1:2">
      <c r="A115" s="4" t="s">
        <v>603</v>
      </c>
    </row>
    <row r="116" spans="1:2">
      <c r="A116" s="3" t="s">
        <v>568</v>
      </c>
    </row>
    <row r="117" spans="1:2">
      <c r="A117" s="4" t="s">
        <v>574</v>
      </c>
      <c r="B117" s="5" t="n">
        <v>20000</v>
      </c>
    </row>
    <row r="118" spans="1:2">
      <c r="A118" s="4" t="s">
        <v>575</v>
      </c>
      <c r="B118" s="9" t="n">
        <v>42.74</v>
      </c>
    </row>
    <row r="119" spans="1:2">
      <c r="A119" s="4" t="s">
        <v>604</v>
      </c>
    </row>
    <row r="120" spans="1:2">
      <c r="A120" s="3" t="s">
        <v>568</v>
      </c>
    </row>
    <row r="121" spans="1:2">
      <c r="A121" s="4" t="s">
        <v>574</v>
      </c>
      <c r="B121" s="5" t="n">
        <v>20000</v>
      </c>
    </row>
    <row r="122" spans="1:2">
      <c r="A122" s="4" t="s">
        <v>575</v>
      </c>
      <c r="B122" s="9" t="n">
        <v>61.1</v>
      </c>
    </row>
    <row r="123" spans="1:2">
      <c r="A123" s="4" t="s">
        <v>605</v>
      </c>
    </row>
    <row r="124" spans="1:2">
      <c r="A124" s="3" t="s">
        <v>568</v>
      </c>
    </row>
    <row r="125" spans="1:2">
      <c r="A125" s="4" t="s">
        <v>574</v>
      </c>
      <c r="B125" s="5" t="n">
        <v>1500</v>
      </c>
    </row>
    <row r="126" spans="1:2">
      <c r="A126" s="4" t="s">
        <v>575</v>
      </c>
      <c r="B126" s="9" t="n">
        <v>-14.75</v>
      </c>
    </row>
    <row r="127" spans="1:2">
      <c r="A127" s="4" t="s">
        <v>606</v>
      </c>
    </row>
    <row r="128" spans="1:2">
      <c r="A128" s="3" t="s">
        <v>568</v>
      </c>
    </row>
    <row r="129" spans="1:2">
      <c r="A129" s="4" t="s">
        <v>574</v>
      </c>
      <c r="B129" s="5" t="n">
        <v>16000</v>
      </c>
    </row>
    <row r="130" spans="1:2">
      <c r="A130" s="4" t="s">
        <v>575</v>
      </c>
      <c r="B130" s="9" t="n">
        <v>44.05</v>
      </c>
    </row>
    <row r="131" spans="1:2">
      <c r="A131" s="4" t="s">
        <v>607</v>
      </c>
    </row>
    <row r="132" spans="1:2">
      <c r="A132" s="3" t="s">
        <v>568</v>
      </c>
    </row>
    <row r="133" spans="1:2">
      <c r="A133" s="4" t="s">
        <v>574</v>
      </c>
      <c r="B133" s="5" t="n">
        <v>16000</v>
      </c>
    </row>
    <row r="134" spans="1:2">
      <c r="A134" s="4" t="s">
        <v>575</v>
      </c>
      <c r="B134" s="9" t="n">
        <v>63.44</v>
      </c>
    </row>
    <row r="135" spans="1:2">
      <c r="A135" s="4" t="s">
        <v>608</v>
      </c>
    </row>
    <row r="136" spans="1:2">
      <c r="A136" s="3" t="s">
        <v>568</v>
      </c>
    </row>
    <row r="137" spans="1:2">
      <c r="A137" s="4" t="s">
        <v>574</v>
      </c>
      <c r="B137" s="5" t="n">
        <v>20000</v>
      </c>
    </row>
    <row r="138" spans="1:2">
      <c r="A138" s="4" t="s">
        <v>575</v>
      </c>
      <c r="B138" s="9" t="n">
        <v>44.09</v>
      </c>
    </row>
    <row r="139" spans="1:2">
      <c r="A139" s="4" t="s">
        <v>609</v>
      </c>
    </row>
    <row r="140" spans="1:2">
      <c r="A140" s="3" t="s">
        <v>568</v>
      </c>
    </row>
    <row r="141" spans="1:2">
      <c r="A141" s="4" t="s">
        <v>574</v>
      </c>
      <c r="B141" s="5" t="n">
        <v>20000</v>
      </c>
    </row>
    <row r="142" spans="1:2">
      <c r="A142" s="4" t="s">
        <v>575</v>
      </c>
      <c r="B142" s="9" t="n">
        <v>63.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610</v>
      </c>
      <c r="B1" s="2" t="s">
        <v>1</v>
      </c>
    </row>
    <row r="2" spans="1:2">
      <c r="B2" s="2" t="s">
        <v>611</v>
      </c>
    </row>
    <row r="3" spans="1:2">
      <c r="A3" s="4" t="s">
        <v>612</v>
      </c>
    </row>
    <row r="4" spans="1:2">
      <c r="A4" s="3" t="s">
        <v>568</v>
      </c>
    </row>
    <row r="5" spans="1:2">
      <c r="A5" s="4" t="s">
        <v>613</v>
      </c>
      <c r="B5" s="5" t="n">
        <v>30</v>
      </c>
    </row>
    <row r="6" spans="1:2">
      <c r="A6" s="4" t="s">
        <v>614</v>
      </c>
      <c r="B6" s="9" t="n">
        <v>2.75</v>
      </c>
    </row>
    <row r="7" spans="1:2">
      <c r="A7" s="4" t="s">
        <v>615</v>
      </c>
    </row>
    <row r="8" spans="1:2">
      <c r="A8" s="3" t="s">
        <v>568</v>
      </c>
    </row>
    <row r="9" spans="1:2">
      <c r="A9" s="4" t="s">
        <v>613</v>
      </c>
      <c r="B9" s="5" t="n">
        <v>40</v>
      </c>
    </row>
    <row r="10" spans="1:2">
      <c r="A10" s="4" t="s">
        <v>614</v>
      </c>
      <c r="B10" s="9" t="n">
        <v>2.75</v>
      </c>
    </row>
    <row r="11" spans="1:2">
      <c r="A11" s="4" t="s">
        <v>616</v>
      </c>
    </row>
    <row r="12" spans="1:2">
      <c r="A12" s="3" t="s">
        <v>568</v>
      </c>
    </row>
    <row r="13" spans="1:2">
      <c r="A13" s="4" t="s">
        <v>613</v>
      </c>
      <c r="B13" s="5" t="n">
        <v>30</v>
      </c>
    </row>
    <row r="14" spans="1:2">
      <c r="A14" s="4" t="s">
        <v>614</v>
      </c>
      <c r="B14" s="9" t="n">
        <v>2.75</v>
      </c>
    </row>
    <row r="15" spans="1:2">
      <c r="A15" s="4" t="s">
        <v>617</v>
      </c>
    </row>
    <row r="16" spans="1:2">
      <c r="A16" s="3" t="s">
        <v>568</v>
      </c>
    </row>
    <row r="17" spans="1:2">
      <c r="A17" s="4" t="s">
        <v>613</v>
      </c>
      <c r="B17" s="5" t="n">
        <v>30</v>
      </c>
    </row>
    <row r="18" spans="1:2">
      <c r="A18" s="4" t="s">
        <v>614</v>
      </c>
      <c r="B18" s="9" t="n">
        <v>3.47</v>
      </c>
    </row>
    <row r="19" spans="1:2">
      <c r="A19" s="4" t="s">
        <v>618</v>
      </c>
    </row>
    <row r="20" spans="1:2">
      <c r="A20" s="3" t="s">
        <v>568</v>
      </c>
    </row>
    <row r="21" spans="1:2">
      <c r="A21" s="4" t="s">
        <v>613</v>
      </c>
      <c r="B21" s="5" t="n">
        <v>40</v>
      </c>
    </row>
    <row r="22" spans="1:2">
      <c r="A22" s="4" t="s">
        <v>614</v>
      </c>
      <c r="B22" s="9" t="n">
        <v>3.38</v>
      </c>
    </row>
    <row r="23" spans="1:2">
      <c r="A23" s="4" t="s">
        <v>619</v>
      </c>
    </row>
    <row r="24" spans="1:2">
      <c r="A24" s="3" t="s">
        <v>568</v>
      </c>
    </row>
    <row r="25" spans="1:2">
      <c r="A25" s="4" t="s">
        <v>613</v>
      </c>
      <c r="B25" s="5" t="n">
        <v>30</v>
      </c>
    </row>
    <row r="26" spans="1:2">
      <c r="A26" s="4" t="s">
        <v>614</v>
      </c>
      <c r="B26" s="9" t="n">
        <v>3.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620</v>
      </c>
      <c r="B1" s="2" t="s">
        <v>380</v>
      </c>
      <c r="C1" s="2" t="s">
        <v>379</v>
      </c>
    </row>
    <row r="2" spans="1:3">
      <c r="A2" s="4" t="s">
        <v>383</v>
      </c>
    </row>
    <row r="3" spans="1:3">
      <c r="A3" s="3" t="s">
        <v>621</v>
      </c>
    </row>
    <row r="4" spans="1:3">
      <c r="A4" s="4" t="s">
        <v>622</v>
      </c>
      <c r="C4" s="10" t="n">
        <v>225</v>
      </c>
    </row>
    <row r="5" spans="1:3">
      <c r="A5" s="4" t="s">
        <v>623</v>
      </c>
    </row>
    <row r="6" spans="1:3">
      <c r="A6" s="3" t="s">
        <v>621</v>
      </c>
    </row>
    <row r="7" spans="1:3">
      <c r="A7" s="4" t="s">
        <v>624</v>
      </c>
      <c r="B7" s="8" t="n">
        <v>-39.2</v>
      </c>
    </row>
    <row r="8" spans="1:3">
      <c r="A8" s="4" t="s">
        <v>625</v>
      </c>
    </row>
    <row r="9" spans="1:3">
      <c r="A9" s="3" t="s">
        <v>621</v>
      </c>
    </row>
    <row r="10" spans="1:3">
      <c r="A10" s="4" t="s">
        <v>624</v>
      </c>
      <c r="B10" s="11" t="n">
        <v>39.9</v>
      </c>
    </row>
    <row r="11" spans="1:3">
      <c r="A11" s="4" t="s">
        <v>626</v>
      </c>
      <c r="C11" s="5" t="n">
        <v>175</v>
      </c>
    </row>
    <row r="12" spans="1:3">
      <c r="A12" s="4" t="s">
        <v>627</v>
      </c>
    </row>
    <row r="13" spans="1:3">
      <c r="A13" s="3" t="s">
        <v>621</v>
      </c>
    </row>
    <row r="14" spans="1:3">
      <c r="A14" s="4" t="s">
        <v>624</v>
      </c>
      <c r="B14" s="8" t="n">
        <v>3.3</v>
      </c>
    </row>
    <row r="15" spans="1:3">
      <c r="A15" s="4" t="s">
        <v>626</v>
      </c>
      <c r="C15" s="10" t="n">
        <v>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3" t="s">
        <v>568</v>
      </c>
    </row>
    <row r="4" spans="1:2">
      <c r="A4" s="4" t="s">
        <v>630</v>
      </c>
      <c r="B4" s="5" t="n">
        <v>470000</v>
      </c>
    </row>
    <row r="5" spans="1:2">
      <c r="A5" s="4" t="s">
        <v>631</v>
      </c>
      <c r="B5" s="12" t="n">
        <v>16.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2</v>
      </c>
      <c r="C2" s="2" t="s">
        <v>23</v>
      </c>
    </row>
    <row r="3" spans="1:3">
      <c r="A3" s="3" t="s">
        <v>633</v>
      </c>
    </row>
    <row r="4" spans="1:3">
      <c r="A4" s="4" t="s">
        <v>319</v>
      </c>
      <c r="B4" s="6" t="n">
        <v>3452</v>
      </c>
      <c r="C4" s="6" t="n">
        <v>3275</v>
      </c>
    </row>
    <row r="5" spans="1:3">
      <c r="A5" s="4" t="s">
        <v>634</v>
      </c>
    </row>
    <row r="6" spans="1:3">
      <c r="A6" s="3" t="s">
        <v>633</v>
      </c>
    </row>
    <row r="7" spans="1:3">
      <c r="A7" s="4" t="s">
        <v>635</v>
      </c>
      <c r="B7" s="4" t="s">
        <v>63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2</v>
      </c>
      <c r="C1" s="2" t="s">
        <v>23</v>
      </c>
    </row>
    <row r="2" spans="1:3">
      <c r="A2" s="3" t="s">
        <v>125</v>
      </c>
    </row>
    <row r="3" spans="1:3">
      <c r="A3" s="4" t="s">
        <v>364</v>
      </c>
      <c r="B3" s="6" t="n">
        <v>672379</v>
      </c>
      <c r="C3" s="6" t="n">
        <v>768825</v>
      </c>
    </row>
    <row r="4" spans="1:3">
      <c r="A4" s="5" t="n">
        <v>2018</v>
      </c>
      <c r="B4" s="5" t="n">
        <v>27656</v>
      </c>
    </row>
    <row r="5" spans="1:3">
      <c r="A5" s="5" t="n">
        <v>2019</v>
      </c>
      <c r="B5" s="5" t="n">
        <v>57656</v>
      </c>
    </row>
    <row r="6" spans="1:3">
      <c r="A6" s="5" t="n">
        <v>2020</v>
      </c>
      <c r="B6" s="5" t="n">
        <v>102579</v>
      </c>
    </row>
    <row r="7" spans="1:3">
      <c r="A7" s="5" t="n">
        <v>2021</v>
      </c>
      <c r="B7" s="5" t="n">
        <v>102579</v>
      </c>
    </row>
    <row r="8" spans="1:3">
      <c r="A8" s="5" t="n">
        <v>2022</v>
      </c>
      <c r="B8" s="5" t="n">
        <v>126464</v>
      </c>
    </row>
    <row r="9" spans="1:3">
      <c r="A9" s="4" t="s">
        <v>638</v>
      </c>
      <c r="B9" s="6" t="n">
        <v>2554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639</v>
      </c>
      <c r="B1" s="2" t="s">
        <v>387</v>
      </c>
    </row>
    <row r="2" spans="1:2">
      <c r="A2" s="4" t="s">
        <v>640</v>
      </c>
    </row>
    <row r="3" spans="1:2">
      <c r="A3" s="3" t="s">
        <v>641</v>
      </c>
    </row>
    <row r="4" spans="1:2">
      <c r="A4" s="4" t="s">
        <v>70</v>
      </c>
      <c r="B4" s="6" t="n">
        <v>249214</v>
      </c>
    </row>
    <row r="5" spans="1:2">
      <c r="A5" s="5" t="n">
        <v>2018</v>
      </c>
      <c r="B5" s="5" t="n">
        <v>28106</v>
      </c>
    </row>
    <row r="6" spans="1:2">
      <c r="A6" s="5" t="n">
        <v>2019</v>
      </c>
      <c r="B6" s="5" t="n">
        <v>26490</v>
      </c>
    </row>
    <row r="7" spans="1:2">
      <c r="A7" s="5" t="n">
        <v>2020</v>
      </c>
      <c r="B7" s="5" t="n">
        <v>22652</v>
      </c>
    </row>
    <row r="8" spans="1:2">
      <c r="A8" s="5" t="n">
        <v>2021</v>
      </c>
      <c r="B8" s="5" t="n">
        <v>19804</v>
      </c>
    </row>
    <row r="9" spans="1:2">
      <c r="A9" s="5" t="n">
        <v>2022</v>
      </c>
      <c r="B9" s="5" t="n">
        <v>17715</v>
      </c>
    </row>
    <row r="10" spans="1:2">
      <c r="A10" s="4" t="s">
        <v>638</v>
      </c>
      <c r="B10" s="5" t="n">
        <v>134447</v>
      </c>
    </row>
    <row r="11" spans="1:2">
      <c r="A11" s="4" t="s">
        <v>642</v>
      </c>
    </row>
    <row r="12" spans="1:2">
      <c r="A12" s="3" t="s">
        <v>641</v>
      </c>
    </row>
    <row r="13" spans="1:2">
      <c r="A13" s="4" t="s">
        <v>70</v>
      </c>
      <c r="B13" s="5" t="n">
        <v>26317</v>
      </c>
    </row>
    <row r="14" spans="1:2">
      <c r="A14" s="5" t="n">
        <v>2018</v>
      </c>
      <c r="B14" s="5" t="n">
        <v>10143</v>
      </c>
    </row>
    <row r="15" spans="1:2">
      <c r="A15" s="5" t="n">
        <v>2019</v>
      </c>
      <c r="B15" s="5" t="n">
        <v>3506</v>
      </c>
    </row>
    <row r="16" spans="1:2">
      <c r="A16" s="5" t="n">
        <v>2020</v>
      </c>
      <c r="B16" s="5" t="n">
        <v>3174</v>
      </c>
    </row>
    <row r="17" spans="1:2">
      <c r="A17" s="5" t="n">
        <v>2021</v>
      </c>
      <c r="B17" s="5" t="n">
        <v>1519</v>
      </c>
    </row>
    <row r="18" spans="1:2">
      <c r="A18" s="5" t="n">
        <v>2022</v>
      </c>
      <c r="B18" s="5" t="n">
        <v>1519</v>
      </c>
    </row>
    <row r="19" spans="1:2">
      <c r="A19" s="4" t="s">
        <v>638</v>
      </c>
      <c r="B19" s="5" t="n">
        <v>6456</v>
      </c>
    </row>
    <row r="20" spans="1:2">
      <c r="A20" s="4" t="s">
        <v>643</v>
      </c>
    </row>
    <row r="21" spans="1:2">
      <c r="A21" s="3" t="s">
        <v>641</v>
      </c>
    </row>
    <row r="22" spans="1:2">
      <c r="A22" s="4" t="s">
        <v>70</v>
      </c>
      <c r="B22" s="5" t="n">
        <v>66096</v>
      </c>
    </row>
    <row r="23" spans="1:2">
      <c r="A23" s="5" t="n">
        <v>2018</v>
      </c>
      <c r="B23" s="5" t="n">
        <v>50948</v>
      </c>
    </row>
    <row r="24" spans="1:2">
      <c r="A24" s="5" t="n">
        <v>2019</v>
      </c>
      <c r="B24" s="5" t="n">
        <v>7574</v>
      </c>
    </row>
    <row r="25" spans="1:2">
      <c r="A25" s="5" t="n">
        <v>2020</v>
      </c>
      <c r="B25" s="6" t="n">
        <v>75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644</v>
      </c>
      <c r="B1" s="2" t="s">
        <v>387</v>
      </c>
    </row>
    <row r="2" spans="1:2">
      <c r="A2" s="3" t="s">
        <v>645</v>
      </c>
    </row>
    <row r="3" spans="1:2">
      <c r="A3" s="4" t="s">
        <v>70</v>
      </c>
      <c r="B3" s="6" t="n">
        <v>74940</v>
      </c>
    </row>
    <row r="4" spans="1:2">
      <c r="A4" s="5" t="n">
        <v>2018</v>
      </c>
      <c r="B4" s="5" t="n">
        <v>11831</v>
      </c>
    </row>
    <row r="5" spans="1:2">
      <c r="A5" s="5" t="n">
        <v>2019</v>
      </c>
      <c r="B5" s="5" t="n">
        <v>10448</v>
      </c>
    </row>
    <row r="6" spans="1:2">
      <c r="A6" s="5" t="n">
        <v>2020</v>
      </c>
      <c r="B6" s="5" t="n">
        <v>10647</v>
      </c>
    </row>
    <row r="7" spans="1:2">
      <c r="A7" s="5" t="n">
        <v>2021</v>
      </c>
      <c r="B7" s="5" t="n">
        <v>10676</v>
      </c>
    </row>
    <row r="8" spans="1:2">
      <c r="A8" s="5" t="n">
        <v>2022</v>
      </c>
      <c r="B8" s="5" t="n">
        <v>10728</v>
      </c>
    </row>
    <row r="9" spans="1:2">
      <c r="A9" s="4" t="s">
        <v>638</v>
      </c>
      <c r="B9" s="5" t="n">
        <v>20610</v>
      </c>
    </row>
    <row r="10" spans="1:2">
      <c r="A10" s="3" t="s">
        <v>646</v>
      </c>
    </row>
    <row r="11" spans="1:2">
      <c r="A11" s="4" t="s">
        <v>70</v>
      </c>
      <c r="B11" s="5" t="n">
        <v>16790</v>
      </c>
    </row>
    <row r="12" spans="1:2">
      <c r="A12" s="5" t="n">
        <v>2018</v>
      </c>
      <c r="B12" s="5" t="n">
        <v>-3073</v>
      </c>
    </row>
    <row r="13" spans="1:2">
      <c r="A13" s="5" t="n">
        <v>2019</v>
      </c>
      <c r="B13" s="5" t="n">
        <v>-3247</v>
      </c>
    </row>
    <row r="14" spans="1:2">
      <c r="A14" s="5" t="n">
        <v>2020</v>
      </c>
      <c r="B14" s="5" t="n">
        <v>-3133</v>
      </c>
    </row>
    <row r="15" spans="1:2">
      <c r="A15" s="5" t="n">
        <v>2021</v>
      </c>
      <c r="B15" s="5" t="n">
        <v>-2971</v>
      </c>
    </row>
    <row r="16" spans="1:2">
      <c r="A16" s="5" t="n">
        <v>2022</v>
      </c>
      <c r="B16" s="5" t="n">
        <v>-1956</v>
      </c>
    </row>
    <row r="17" spans="1:2">
      <c r="A17" s="4" t="s">
        <v>638</v>
      </c>
      <c r="B17" s="5" t="n">
        <v>-2410</v>
      </c>
    </row>
    <row r="18" spans="1:2">
      <c r="A18" s="3" t="s">
        <v>647</v>
      </c>
    </row>
    <row r="19" spans="1:2">
      <c r="A19" s="4" t="s">
        <v>70</v>
      </c>
      <c r="B19" s="5" t="n">
        <v>58150</v>
      </c>
    </row>
    <row r="20" spans="1:2">
      <c r="A20" s="5" t="n">
        <v>2018</v>
      </c>
      <c r="B20" s="5" t="n">
        <v>8758</v>
      </c>
    </row>
    <row r="21" spans="1:2">
      <c r="A21" s="5" t="n">
        <v>2019</v>
      </c>
      <c r="B21" s="5" t="n">
        <v>7201</v>
      </c>
    </row>
    <row r="22" spans="1:2">
      <c r="A22" s="5" t="n">
        <v>2020</v>
      </c>
      <c r="B22" s="5" t="n">
        <v>7514</v>
      </c>
    </row>
    <row r="23" spans="1:2">
      <c r="A23" s="5" t="n">
        <v>2021</v>
      </c>
      <c r="B23" s="5" t="n">
        <v>7705</v>
      </c>
    </row>
    <row r="24" spans="1:2">
      <c r="A24" s="5" t="n">
        <v>2022</v>
      </c>
      <c r="B24" s="5" t="n">
        <v>8772</v>
      </c>
    </row>
    <row r="25" spans="1:2">
      <c r="A25" s="4" t="s">
        <v>638</v>
      </c>
      <c r="B25" s="6" t="n">
        <v>18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648</v>
      </c>
      <c r="B1" s="2" t="s">
        <v>387</v>
      </c>
    </row>
    <row r="2" spans="1:2">
      <c r="A2" s="3" t="s">
        <v>649</v>
      </c>
    </row>
    <row r="3" spans="1:2">
      <c r="A3" s="4" t="s">
        <v>70</v>
      </c>
      <c r="B3" s="6" t="n">
        <v>1072156</v>
      </c>
    </row>
    <row r="4" spans="1:2">
      <c r="A4" s="5" t="n">
        <v>2018</v>
      </c>
      <c r="B4" s="5" t="n">
        <v>125611</v>
      </c>
    </row>
    <row r="5" spans="1:2">
      <c r="A5" s="5" t="n">
        <v>2019</v>
      </c>
      <c r="B5" s="5" t="n">
        <v>102427</v>
      </c>
    </row>
    <row r="6" spans="1:2">
      <c r="A6" s="5" t="n">
        <v>2020</v>
      </c>
      <c r="B6" s="5" t="n">
        <v>143493</v>
      </c>
    </row>
    <row r="7" spans="1:2">
      <c r="A7" s="5" t="n">
        <v>2021</v>
      </c>
      <c r="B7" s="5" t="n">
        <v>131607</v>
      </c>
    </row>
    <row r="8" spans="1:2">
      <c r="A8" s="5" t="n">
        <v>2022</v>
      </c>
      <c r="B8" s="5" t="n">
        <v>154470</v>
      </c>
    </row>
    <row r="9" spans="1:2">
      <c r="A9" s="4" t="s">
        <v>638</v>
      </c>
      <c r="B9" s="6" t="n">
        <v>4145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650</v>
      </c>
      <c r="B1" s="2" t="s">
        <v>651</v>
      </c>
    </row>
    <row r="2" spans="1:2">
      <c r="A2" s="3" t="s">
        <v>652</v>
      </c>
    </row>
    <row r="3" spans="1:2">
      <c r="A3" s="4" t="s">
        <v>653</v>
      </c>
      <c r="B3" s="13" t="n">
        <v>1.25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6:22:55Z</dcterms:created>
  <dcterms:modified xmlns:dcterms="http://purl.org/dc/terms/" xmlns:xsi="http://www.w3.org/2001/XMLSchema-instance" xsi:type="dcterms:W3CDTF">2018-02-23T06:22:55Z</dcterms:modified>
</cp:coreProperties>
</file>